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ORGANIZATION AND BUSINES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OTHER RECEIVABLES AND OTHER ASS" sheetId="9" state="visible" r:id="rId9"/>
    <sheet xmlns:r="http://schemas.openxmlformats.org/officeDocument/2006/relationships" name="LONG-TERM INVESTMENTS" sheetId="10" state="visible" r:id="rId10"/>
    <sheet xmlns:r="http://schemas.openxmlformats.org/officeDocument/2006/relationships" name="PROPERTY, PLANT AND EQUIPMENT" sheetId="11" state="visible" r:id="rId11"/>
    <sheet xmlns:r="http://schemas.openxmlformats.org/officeDocument/2006/relationships" name="ACCRUALS AND OTHER PAYABLES" sheetId="12" state="visible" r:id="rId12"/>
    <sheet xmlns:r="http://schemas.openxmlformats.org/officeDocument/2006/relationships" name="INCOME TAX" sheetId="13" state="visible" r:id="rId13"/>
    <sheet xmlns:r="http://schemas.openxmlformats.org/officeDocument/2006/relationships" name="RELATED PARTIES TRANSACTIONS" sheetId="14" state="visible" r:id="rId14"/>
    <sheet xmlns:r="http://schemas.openxmlformats.org/officeDocument/2006/relationships" name="COMMITMENTS AND CONTINGENCIES" sheetId="15" state="visible" r:id="rId15"/>
    <sheet xmlns:r="http://schemas.openxmlformats.org/officeDocument/2006/relationships" name="VITAXEL GROUP LIMITED SHAREHOLD" sheetId="16" state="visible" r:id="rId16"/>
    <sheet xmlns:r="http://schemas.openxmlformats.org/officeDocument/2006/relationships" name="LOSS PER SHARE" sheetId="17" state="visible" r:id="rId17"/>
    <sheet xmlns:r="http://schemas.openxmlformats.org/officeDocument/2006/relationships" name="SUBSEQUENT EVENT"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OTHER RECEIVABLES AND OTHER A21" sheetId="21" state="visible" r:id="rId21"/>
    <sheet xmlns:r="http://schemas.openxmlformats.org/officeDocument/2006/relationships" name="LONG-TERM INVESTMENTS (Tables)" sheetId="22" state="visible" r:id="rId22"/>
    <sheet xmlns:r="http://schemas.openxmlformats.org/officeDocument/2006/relationships" name="PROPERTY, PLANT AND EQUIPMENT (" sheetId="23" state="visible" r:id="rId23"/>
    <sheet xmlns:r="http://schemas.openxmlformats.org/officeDocument/2006/relationships" name="ACCRUALS AND OTHER PAYABLES (Ta" sheetId="24" state="visible" r:id="rId24"/>
    <sheet xmlns:r="http://schemas.openxmlformats.org/officeDocument/2006/relationships" name="INCOME TAX (Tables)" sheetId="25" state="visible" r:id="rId25"/>
    <sheet xmlns:r="http://schemas.openxmlformats.org/officeDocument/2006/relationships" name="RELATED PARTIES TRANSCTIONS (Ta" sheetId="26" state="visible" r:id="rId26"/>
    <sheet xmlns:r="http://schemas.openxmlformats.org/officeDocument/2006/relationships" name="COMMITMENTS AND CONTINGENCIES (" sheetId="27" state="visible" r:id="rId27"/>
    <sheet xmlns:r="http://schemas.openxmlformats.org/officeDocument/2006/relationships" name="VITAXEL GROUP LIMITED SHAREHO28" sheetId="28" state="visible" r:id="rId28"/>
    <sheet xmlns:r="http://schemas.openxmlformats.org/officeDocument/2006/relationships" name="LOSS PER SHARE (Table)" sheetId="29" state="visible" r:id="rId29"/>
    <sheet xmlns:r="http://schemas.openxmlformats.org/officeDocument/2006/relationships" name="ORGANIZATION AND BUSINESS (Deta"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GOING CONCERN (Details Narrativ" sheetId="33" state="visible" r:id="rId33"/>
    <sheet xmlns:r="http://schemas.openxmlformats.org/officeDocument/2006/relationships" name="OTHER RECEIVABLES AND OTHER A34" sheetId="34" state="visible" r:id="rId34"/>
    <sheet xmlns:r="http://schemas.openxmlformats.org/officeDocument/2006/relationships" name="LONG-TERM INVESTMENT (Details)" sheetId="35" state="visible" r:id="rId35"/>
    <sheet xmlns:r="http://schemas.openxmlformats.org/officeDocument/2006/relationships" name="LONG-TERM INVESTMENT (Details N" sheetId="36" state="visible" r:id="rId36"/>
    <sheet xmlns:r="http://schemas.openxmlformats.org/officeDocument/2006/relationships" name="PROPERTY, PLANT AND EQUIPMENT37" sheetId="37" state="visible" r:id="rId37"/>
    <sheet xmlns:r="http://schemas.openxmlformats.org/officeDocument/2006/relationships" name="PROPERTY, PLANT AND EQUIPMENT38" sheetId="38" state="visible" r:id="rId38"/>
    <sheet xmlns:r="http://schemas.openxmlformats.org/officeDocument/2006/relationships" name="ACCRUALS AND OTHER PAYABLES (De" sheetId="39" state="visible" r:id="rId39"/>
    <sheet xmlns:r="http://schemas.openxmlformats.org/officeDocument/2006/relationships" name="INCOME TAX (Details)" sheetId="40" state="visible" r:id="rId40"/>
    <sheet xmlns:r="http://schemas.openxmlformats.org/officeDocument/2006/relationships" name="INCOME TAX (Details 1)" sheetId="41" state="visible" r:id="rId41"/>
    <sheet xmlns:r="http://schemas.openxmlformats.org/officeDocument/2006/relationships" name="INCOME TAX (Details Narrative)" sheetId="42" state="visible" r:id="rId42"/>
    <sheet xmlns:r="http://schemas.openxmlformats.org/officeDocument/2006/relationships" name="RELATED PARTIES TRANSCTIONS (De" sheetId="43" state="visible" r:id="rId43"/>
    <sheet xmlns:r="http://schemas.openxmlformats.org/officeDocument/2006/relationships" name="RELATED PARTIES TRANSCTIONS (44" sheetId="44" state="visible" r:id="rId44"/>
    <sheet xmlns:r="http://schemas.openxmlformats.org/officeDocument/2006/relationships" name="RELATED PARTIES TRANSCTIONS (45" sheetId="45" state="visible" r:id="rId45"/>
    <sheet xmlns:r="http://schemas.openxmlformats.org/officeDocument/2006/relationships" name="RELATED PARTY TRANSACTIONS (Det"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VITAXEL GROUP LIMITED SHAREHO49" sheetId="49" state="visible" r:id="rId49"/>
    <sheet xmlns:r="http://schemas.openxmlformats.org/officeDocument/2006/relationships" name="VITAXEL GROUP LIMITED SHAREHO50" sheetId="50" state="visible" r:id="rId50"/>
    <sheet xmlns:r="http://schemas.openxmlformats.org/officeDocument/2006/relationships" name="EARNINGS (LOSS) PER SHARE (Deta"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383">
  <si>
    <t>Document and Entity Information - shares</t>
  </si>
  <si>
    <t>3 Months Ended</t>
  </si>
  <si>
    <t>Mar. 31, 2018</t>
  </si>
  <si>
    <t>Jun. 08, 2018</t>
  </si>
  <si>
    <t>Document And Entity Information</t>
  </si>
  <si>
    <t>Entity Registrant Name</t>
  </si>
  <si>
    <t>Vitaxel Group Ltd</t>
  </si>
  <si>
    <t>Entity Central Index Key</t>
  </si>
  <si>
    <t>Document Type</t>
  </si>
  <si>
    <t>10-Q</t>
  </si>
  <si>
    <t>Trading Symbol</t>
  </si>
  <si>
    <t>VXEL</t>
  </si>
  <si>
    <t>Document Period End Date</t>
  </si>
  <si>
    <t>Mar. 31,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Dec. 31, 2017</t>
  </si>
  <si>
    <t>CURRENT ASSETS</t>
  </si>
  <si>
    <t>Cash and cash equivalents</t>
  </si>
  <si>
    <t>Amount due from related parties</t>
  </si>
  <si>
    <t>Inventories</t>
  </si>
  <si>
    <t>Other receivables, prepayments and other current assets</t>
  </si>
  <si>
    <t>Total Current Assets</t>
  </si>
  <si>
    <t>NON-CURRENT ASSETS</t>
  </si>
  <si>
    <t>Long-term investments</t>
  </si>
  <si>
    <t xml:space="preserve"> </t>
  </si>
  <si>
    <t>Property, plant and equipment, net</t>
  </si>
  <si>
    <t>Total Non-Current Assets</t>
  </si>
  <si>
    <t>TOTAL ASSETS</t>
  </si>
  <si>
    <t>CURRENT LIABILITIES</t>
  </si>
  <si>
    <t>Amounts due to related parties</t>
  </si>
  <si>
    <t>Commission payables</t>
  </si>
  <si>
    <t>Accounts payable</t>
  </si>
  <si>
    <t>Accrued expense and other payables</t>
  </si>
  <si>
    <t>Total Current Liabilities</t>
  </si>
  <si>
    <t>TOTAL LIABILITIES</t>
  </si>
  <si>
    <t>STOCKHOLDERS' EQUITY</t>
  </si>
  <si>
    <t>Common stock par value $0.0001: 70,000,000 shares authorized; 54,087,903 and 54,087,903 shares issued and outstanding, respectively</t>
  </si>
  <si>
    <t>Preferred stock par value $0.0001: 1,000,000 shares authorized; and 0 outstanding</t>
  </si>
  <si>
    <t>Additional paid-in capital</t>
  </si>
  <si>
    <t>Accumulated deficit</t>
  </si>
  <si>
    <t>Accumulated other comprehensive income</t>
  </si>
  <si>
    <t>Total Stockholders' Equity</t>
  </si>
  <si>
    <t>TOTAL LIABILITIES AND STOCKHOLDERS' EQUITY</t>
  </si>
  <si>
    <t>CONSOLIDATED BALANCE SHEETS (Unaudited) (Parenthetical) - $ / shares</t>
  </si>
  <si>
    <t>Statement of Financial Position [Abstract]</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CONSOLIDATED STATEMENTS OF INCOME AND COMPREHENSIVE LOSS (Unaudited) - USD ($)</t>
  </si>
  <si>
    <t>Mar. 31, 2017</t>
  </si>
  <si>
    <t>Income Statement [Abstract]</t>
  </si>
  <si>
    <t>REVENUE</t>
  </si>
  <si>
    <t>COST OF REVENUE</t>
  </si>
  <si>
    <t>GROSS PROFIT</t>
  </si>
  <si>
    <t>OPERATING EXPENSES</t>
  </si>
  <si>
    <t>Selling expense</t>
  </si>
  <si>
    <t>General and administrative expenses</t>
  </si>
  <si>
    <t>Total Operating Expenses</t>
  </si>
  <si>
    <t>LOSS FROM OPERATIONS</t>
  </si>
  <si>
    <t>OTHER INCOME/(EXPENSE), NET</t>
  </si>
  <si>
    <t>Other Income</t>
  </si>
  <si>
    <t>Other Expense</t>
  </si>
  <si>
    <t>Total Other Income / (Expense), net</t>
  </si>
  <si>
    <t>LOSS BEFORE TAXES</t>
  </si>
  <si>
    <t>Income tax expense</t>
  </si>
  <si>
    <t>Net Loss</t>
  </si>
  <si>
    <t>OTHER COMPREHENSIVE LOSS</t>
  </si>
  <si>
    <t>Foreign currency translation adjustment</t>
  </si>
  <si>
    <t>TOTAL COMPREHENSIVE LOSS</t>
  </si>
  <si>
    <t>Weighted average number of common shares outstanding - basic and diluted</t>
  </si>
  <si>
    <t>Net income / (loss) per share - basic and diluted</t>
  </si>
  <si>
    <t>CONSOLIDATED STATEMENTS OF CASH FLOWS (Unaudited) - USD ($)</t>
  </si>
  <si>
    <t>CASH FLOWS FROM OPERATING ACTIVITIES</t>
  </si>
  <si>
    <t>Net income / (loss)</t>
  </si>
  <si>
    <t>Adjustments to reconcile net income (loss) to cash provided by (used in) operating activities:</t>
  </si>
  <si>
    <t>Depreciation - property, plant and equipment</t>
  </si>
  <si>
    <t>Issuance of employee equity incentive plan</t>
  </si>
  <si>
    <t>Changes in operating assets and liabilities</t>
  </si>
  <si>
    <t>Accounts receivable</t>
  </si>
  <si>
    <t>Amount due from associated company</t>
  </si>
  <si>
    <t>Accounts Payable</t>
  </si>
  <si>
    <t>Other payables and accrued expenses</t>
  </si>
  <si>
    <t>Net cash used in from operating activities</t>
  </si>
  <si>
    <t>CASH FLOWS FROM INVESTING ACTIVITIES</t>
  </si>
  <si>
    <t>Purchase of short term investments</t>
  </si>
  <si>
    <t>Purchase of property, plant and equipment</t>
  </si>
  <si>
    <t>Net cash used in investing activities</t>
  </si>
  <si>
    <t>CASH FLOWS FROM FINANCING ACTIVITIES</t>
  </si>
  <si>
    <t>(Repayments) / Proceeds from directors</t>
  </si>
  <si>
    <t>Proceeds / (Repayments) from related parties</t>
  </si>
  <si>
    <t>Net cash provided by (used in) financing activities</t>
  </si>
  <si>
    <t>EFFECT OF EXCHANGE RATES ON CASH</t>
  </si>
  <si>
    <t>NET INCREASE/(DECREASE) IN CASH AND CASH EQUIVALENTS</t>
  </si>
  <si>
    <t>CASH AND CASH EQUIVALENTS AT BEGINNING OF YEAR</t>
  </si>
  <si>
    <t>CASH AND CASH EQUIVALENTS AT END OF YEAR</t>
  </si>
  <si>
    <t>SUPPLEMENTAL OF CASH FLOW INFORMATION</t>
  </si>
  <si>
    <t>Cash paid for interest expenses</t>
  </si>
  <si>
    <t>Cash paid for income tax</t>
  </si>
  <si>
    <t>ORGANIZATION AND BUSINESS</t>
  </si>
  <si>
    <t>Organization, Consolidation and Presentation of Financial Statements [Abstract]</t>
  </si>
  <si>
    <t>1. ORGANIZATION AND BUSINESS Vitaxel Group Limited (formerly Albero,
Corp., the “Company”), incorporated in Nevada, is engaged in direct selling industry and online shopping platform primarily
through its operating entities in Malaysia. Vitaxel SDN BHD (“Vitaxel”),
was incorporated in Malaysia on August 10, 2012. The Company is primarily engaged in the direct selling industry utilizing a multi-level
marketing model with an emphasis on travel, entertainment and lifestyle products and services. Vitaxel Online Mall SDN BHD (“Vionmall”),
was incorporated in Malaysia on September 22, 2015. The Company is primarily in developing online shopping platforms geared to
Vitaxel and its members and the third-party suppliers of products and services. Vitaxel Singapore PTE. Ltd. (“Vitaxel
Singapore”) was incorporated in Singapore on February 16, 2016. This subsidiary was disposed on August 21, 2017. REVERSE ACQUISITION On January 18, 2016, the Company
completed and closed a share exchange (the “Share Exchange”) under a Share Exchange Agreement (the “Share Exchange
Agreement”) of the same date among us, Vitaxel SDN BHD, a Malaysian corporation (“Vitaxel”), the shareholders
of Vitaxel, Vitaxel Online Mall SBN BHD, a Malaysian corporation (“Vionmall”) and the shareholders of Vionmall pursuant
to which Vitaxel and Vionmall each became wholly owned subsidiaries of ours. In the Share Exchange, all of the outstanding shares
of Vitaxel and Vionmall were converted into shares of our Common Stock, as described in more detail below. In connection with the Share Exchange
and pursuant to the Split-Off Agreement, we transferred our pre-Share Exchange assets and liabilities to our pre-Share Exchange
majority stockholder, in exchange for the surrender by him and cancellation of 3,000,000 shares of our Common Stock As a result of the Share Exchange
and Split-Off, we discontinued our pre-Share Exchange business and acquired the businesses of Vitaxel and Vionmall, and will continue
the existing business operations of Vitaxel and Vionmall as a publicly-traded company under the name Vitaxel Group Limited. In accordance with “reverse
acquisition” accounting treatment, our historical financial statements as of period ends, and for periods ended, prior to
the acquisition will be replaced with the historical financial statements of Vitaxel and Vionmall prior to the Share Exchange in
all future filings with the SEC.</t>
  </si>
  <si>
    <t>SUMMARY OF SIGNIFICANT ACCOUNTING POLICIES</t>
  </si>
  <si>
    <t>Accounting Policies [Abstract]</t>
  </si>
  <si>
    <t xml:space="preserve">2. SUMMARY OF SIGNIFICANT ACCOUNTING POLICIES Basis of presentation The accompanying unaudited consolidated
financial statements of the Company have been prepared in accordance with accounting principles generally accepted in the United
States of America (“U.S. GAAP”) for interim financial information Article 8 of Regulation S-X. This basis of accounting involves
the application of accrual accounting and consequently, revenues and gains are recognized when earned, and expenses and losses
are recognized when incurred. The Company’s financial statements are expressed in U.S. dollars In the opinion of management, we
have made all adjustments necessary to present a fair statements of the financial position as of March 31, 2018, results of operations
for the three months ended March 31, 2018 and 2017, and cash flows for the three months ended March 31, 2018 and 2017. All significant
intercompany transactions and balances are eliminated on consolidation. Fiscal year end is December 31. Use of estimates The preparation of unaudited consolidated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 Foreign currency translation
and transactions The functional currency of the Company
is the Malaysian Ringgit (“MYR”) and reporting currency of the Company is United States Dollar “USD”).
The financial statements of the Company are translated into USD using the exchange rate as of the balance sheet date for assets
and liabilities and average exchange rate for the year for income and expense items. Translation gains and losses are recorded
in accumulated other comprehensive income or loss as a component of shareholders’ equity. Cash and cash equivalents Cash and cash equivalents consist
of cash on hand and highly liquid investments, which are unrestricted from withdrawal or use, and which have original maturities
of three months or less when purchased. Fair value of financial instruments FASB ASC 820, “Fair Value Measuremen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March 31, 2018 and December 31, 2017, none of the Company’s assets and liabilities was required
to be reported at fair value on a recurring basis. Security investment is valued at closing price reported on the active market
on which the individual securities are traded. Carrying values of non-derivative financial instruments, including cash, payables
and accrued liabilities, approximate their fair values due to the short term nature of these financial instruments. There were
no changes in methods or assumptions during the periods presented. In the first quarter of 2018, we
adopted the ASU 2016-01, Financial Instruments — Overall (Subtopic 825-10). Under the new ASC, entities no longer use the
cost method of accounting as it was applied before, but it can elect a measurement alternative for equity investments that do
not have readily determinable fair values and do not qualify for the practical expedient in ASC 820 to estimate fair value using
the NAV per share. After management’s assessment of each of the equity investments, management concluded that investments
should be accounted for using measurement alternative. Under the alternative, the Company measures these investments at cost,
less any impairment, plus or minus changes resulting from observable price changes in orderly transactions for an identical or
similar investment of the same issuer, and the Company has to make a separate election to use the alternative for each eligible
investment and has to apply the alternative consistently from period to period until the investment’s fair value becomes
readily determinable. ASU further requires that the Company should use prospective method for all equity investments without readily
determinable fair values. Inventories Inventories are stated at lower of
cost or net realizable value, with cost determined on a weighted-average method. The Company writes down its inventory balances
for obsolete amounts estimated on an individual basis for the finished goods and the raw material items with large amounts, and
by a category basis for low value raw material items. Long-term investment Investment in associated Companies
- The Company’s interests in associated companies are accounted for under equity method under U.S. GAAP. Under the equity
method, if the Company’s share of losses of an associated company equals or exceeds the amount of investment plus advances
made by the Company, the Company ordinarily discontinues including its share of losses and the investment is reported at nil value.
If the associated company subsequently reports net income, the Company will resume applying the equity method only after its share
of that net income equals the share of net losses not recognized during the period the equity method was suspended. Other long-term investments - The
Company measures its equity securities without a readily determinable fair value that does not qualify for the practical expedient
to estimate fair value in accordance with paragraph 820-10-35-59 at its cost minus impairment, if any, plus or minus changes resulting
from observable price changes in orderly transactions for the identical or a similar investment of the same issuer. The Company
shall reassess at each reporting period its equity securities on whether the equity investments qualify to be measured in accordance
with paragraph 820-10-35-59. Property, plant and equipment,
net Property, plant and equipment are
carried at cost less accumulated depreciation. Depreciation is calculated on a straight-line basis over the following estimated
useful lives:
Office equipment 10 years
Computer equipment 10 years
Furniture and fixtures 10 years
Electircal &amp; fitting 10 years
Motor vehicle 10 years
Softwarre and website 10 years
Leasehold improvement 10 years Revenue recognition The Company recognizes revenue pursuant
to FASB Accounting Standards Codification 606 (“ASC 606”) Revenue from Contracts with Customers Product sales − The Company
recognizes revenue when it satisfies each performance obligation by transferring control of the goods to the independent members
or purchasers of the products. Product sales are recognized net of product returns, discounts and taxes. A reserve for product
returns is accrued based on historical experience. There was no deferred revenue accrued as of March 31, 2018 and December 31,
2017. Membership fee − The Company
recognizes the membership fee revenue over the term of the membership, which is 12 months. The revenue will not be recognized
until the 10 days cooling-off period is expired. For the period ended March 31, 2018 and 2017, all membership fees were waived
by the Company for promotion purpose. Commission expense Commission expense incurred by the
Company is recognized as cost of revenue and as a liability (commission payable in the unaudited consolidated balance sheet). Commission
expense is not recoverable once recognized and is expensed as incurred. Income taxes Current income taxes are provided
for in accordance with the laws of the relevant tax authorities. Deferred income taxes are recognized when temporary differences
exist between the tax bases of assets and liabilities and their reported amounts in the combin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 U.S. Corporate Income Tax The Company is subject to U.S. corporate
income tax on its taxable income at a rate of up to 21% for taxable years beginning after December 31, 2017 and U.S. corporate
income tax on its taxable income of up to 35% for prior tax years. Recent U.S. federal tax legislation, commonly referred to as
the Tax Cuts and Jobs Act (the “U.S. Tax Reform”), was signed into law on December 22, 2017. The U.S. Tax Reform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sum payment. See Note 8 – Income Tax. To the extent that portions of its
U.S. taxable income, such as Subpart F income or global intangible low-taxed income (“GILTI”), are determined to be
from sources outside of the U.S., subject to certain limitations, the Company may be able to claim foreign tax credits to offset
its U.S. income tax liabilities. Any remaining liabilities are accrued in the Company’s unaudited consolidated statements
of comprehensive income and estimated tax payments are made when required by U.S. law. Uncertain Tax Position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are classified as a component of the provisions for income taxes. The Company
did not recognize any income tax due to uncertain tax positions or incur any interest and penalties related to potential underpaid
income tax expense as of March 31, 2018 and December 31, 2017. Comprehensive loss Comprehensive loss includes net loss
and cumulative foreign currency translation adjustments and is reported in the unaudited Consolidated Statement of Income
and Comprehensive Loss. Loss per share The loss per share is computed using
the weighted average number of shares outstanding during the fiscal years. For the period ended March 31, 2018 and 2017, there
was no dilutive effect attributable to net loss. Related party transactions A
related party is generally defined as: (i)
any person that holds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v) entities for which investments
in their equity securities would be required, absent the election of the fair value option under the Fair Value Option Subsection
of Section 825–10–15, to be accounted for by the equity method by the investing entity (vi) trusts for the benefit of
employees, such as pension and profit-sharing trusts that are managed by or under the trusteeship of management A transaction is considered to
be a related party transaction when there is a transfer of resources or obligations between related parties. Recently issued accounting
pronouncements Financial instrument –
Credit Losses: Leases: The Company believes that there were
no other accounting standards recently issued that had or are expected to have a material impact on our financial position or results
of operations. Reclassification: </t>
  </si>
  <si>
    <t>GOING CONCERN</t>
  </si>
  <si>
    <t>3. GOING CONCERN These unaudited consolidated financial
statements have been prepared assuming that the Company will continue as a going concern, which contemplates the realization of
assets and the discharge of liabilities in the normal course of business for the foreseeable future. For the period ended March 31, 2018,
the Company reported a net loss of $402,729 and negative working capital of $3,279,010. The Company had an accumulated deficit
of $7,179,203 as of March 31, 2018 due to the fact that the Company incurred losses during the year period ended March 31, 2018. The continuation of the Company as
a going concern is dependent upon improving the profitability and the continuing financial support from its stockholders or other
capital sources. Management believes that the continuing financial support from the existing shareholders or external debt financing
will provide the additional cash to meet the Company’s obligations as they become due. These consolidation financial statements
do not include any adjustments to reflect the possible future effects on the recoverability and classification of assets or the
amounts and classification of liabilities that may result from the outcome of the Company’s ability to continue as a going
concern.</t>
  </si>
  <si>
    <t>OTHER RECEIVABLES AND OTHER ASSETS</t>
  </si>
  <si>
    <t>Other Receivables And Other Assets</t>
  </si>
  <si>
    <t>5. OTHER RECEIVABLES AND OTHER ASSETS Other receivables and other assets
consist of the following:
As of March 31, 2018 As of December 31, 2017
Deposits (1) $ 11,683 $ 11,157
Prepayments (2) 2,859 1,679
Others (3) 7,764 31,469
$ 22,306 $ 44,305 (1) Deposits
represented payments for rental, utilities, and construction funds to government department. (2) Prepayments
mainly consists of prepayment for insurance and IT related fees. (3) Others
mainly consists other miscellaneous payments</t>
  </si>
  <si>
    <t>LONG-TERM INVESTMENTS</t>
  </si>
  <si>
    <t>Equity Method Investments and Joint Ventures [Abstract]</t>
  </si>
  <si>
    <t>LONG-TERM INVESTMENT</t>
  </si>
  <si>
    <t>5. LONG-TERM INVESTMENTS Long-term investment consists of
the following:
As of March 31, 2018 As of December 31, 2017
Investment in associated companies
Vitaxel Corporation Thailand Co., Ltd (1)
Cost $ 27,539 $ 27,539
Share of loss in investment in an associated company (25,716 ) (25,716 )
Foreign currency translation adjustment (1,823 ) (1,823 )
Total investment in associated companies — —
Other long-term investments
Ho Wah Genting Group Ltd (2) $ 638,786 $ —
Total other long-term investments $ 638,786 $ —
Total Long-Term Investments $ 638,786 $ —
(1) On April 20, 2016, the Company invested 958,000 Thai Baht or $27,539 to Vitaxel Corporation Thailand Co., Ltd., a company registered in Thailand, and holds 47.99% shares of it. The long-term investment is accounted using the equity method.
(2) The President of the Company, Dato’ Lim Hui Boon, is also the President of Ho Wah Genting Group Limited. The relation are disclosed in note 9 RELATED PARTY TRANSACTIONS. During the period ended March 31,
2018, the Company has acquired 7,663,246 shares of common stock of Ho Wah Genting Group Limited, which is listed in U.S. OTC Market
(stock code: HWGG), with consideration of $638,786 from the shareholders of HWGG. In absence of active market participants
and liquidity for Ho Wah Genting Group Limited stock based on the review of the trading history of this stock, the management concluded
that there is no active market for the stock. A quoted market price in an inactive market is not representative of fair value of
the stock. Thus the management deemed that the stock has no readily determinable fair value. The Company has recognized the cost
of the investment in Ho Wah Genting Group Limited at its cost of $638,786 and accounts for the investment as equity investments
without readily determinable fair values. In view the acquisition of this investment was made during the period ended March 31,
2018, the management has assessed that there were no significant adverse changes affecting the value of the shares that will lead
to impairment of the investment.</t>
  </si>
  <si>
    <t>PROPERTY, PLANT AND EQUIPMENT</t>
  </si>
  <si>
    <t>Property, Plant and Equipment, Net [Abstract]</t>
  </si>
  <si>
    <t>PROPERTY, PLANT AND EQUIPMENT, NET</t>
  </si>
  <si>
    <t>6. PROPERTY, PLANT AND EQUIPMENT, NET Property, plant and equipment, net consist of the following:
As of March 31, 2018 As of December 31, 2017
Office equipment $ 38,209 $ 36,471
Computer equipment 107,925 102,862
Furniture and fittings 8,354 7,978
Electrical &amp; fitting 392 375
Motor vehicle 17,784 16,983
Software and website 13,291 11,580
Renovations 113,990 108,860
299,945 285,109
Less: Accumulated depreciation (64,083 ) (54,051 )
Balance at end of period/year $ 235,862 $ 231,058 Depreciation expenses charged to the statements of operations
for the periods ended March 31, 2018 and 2017 were $10,032 and $6,125 respectively.</t>
  </si>
  <si>
    <t>ACCRUALS AND OTHER PAYABLES</t>
  </si>
  <si>
    <t>Payables and Accruals [Abstract]</t>
  </si>
  <si>
    <t>7. ACCRUALS AND OTHER PAYABLES Accruals and other payables consist
of the following:
As of March 31, 2018 As of December 31, 2017
Provisions and accruals $ 40,596 $ 148,326
Others (1) 357,783 344,487
Balance at end of period/year $ 398,379 $ 492,813 (1) Other
payables mainly consist of members allocated redemption points and commission payable.</t>
  </si>
  <si>
    <t>INCOME TAX</t>
  </si>
  <si>
    <t>Disclosure Text Block [Abstract]</t>
  </si>
  <si>
    <t>8. INCOME TAX Provision for income taxes consisted of the
following:
For the three months ended
March 31, 2018 March 31, 2017
Current:
Provision for Malaysian income tax $ — $ —
Provision for Singaporean income tax
Provision for U.S. income tax — —
Deferred:
Provision for Malaysian income tax — —
Provision for Singaporean income tax — —
Provision for U.S. income tax — —
$ — $ — Malaysia The Company’s two main operating
subsidiaries, Vitaxel SDN BHD and Vitaxel Online Mall SDN BHD are companies incorporated in Malaysia. They recorded a loss before
income tax of $346,388 and $207,412 for the period ended March 31, 2018 and 2017 respectively. A reconciliation of the provision
for income taxes with amounts determined by applying the Malaysian income tax rate of 24% for the period ended March 31, 2018 and
2017, respectively, to income before income taxes is as follows:
For the period ended
March 31, 2018 March 31, 2017
Profit (loss) before income tax $ (346,388 ) $ (207,412 )
Permanent difference 346,388 207,412
Taxable income $ $ —
Malaysian income tax rate 24 % 24 %
Current tax expenses $ — $ —
Less: Valuation allowance — —
Income tax expenses $ — $ — United States of America Vitaxel Group Limited is a company
incorporated in State of Nevada and recorded a loss before income tax of $56,341 and $3,754,641 for the period ended March 31,
2018 and 2017 respectively. A reconciliation of the provision for income taxes with amounts determined by applying the United States
Federal income tax rate of 21% for the period ended March 31, 2018 and 34% for the period ended March 31, 2017, respectively,
to income before income taxes is as follows:
For the year ended
March 31, 2018 March 31, 2017
Profit (loss) before income tax $ (56,341 ) $ (3,754,641 )
Permanent difference 56,341 3,754,641
Taxable income $ — $ —
United States income tax rate 21 % 34 %
Current tax expenses $ — $
Less: Valuation allowance — —
Income tax expenses $ — $ — U.S. Corporate Income Tax The Company’s management has yet to evaluate the
effect of the U.S. Tax Reform on Vitaxel Group Limited. Management may update its judgment of that effect based on its continuing
evaluation and on future regulations or guidance issued by the U.S Department of the Treasury, and specific actions the Company
may take in the future.</t>
  </si>
  <si>
    <t>RELATED PARTIES TRANSACTIONS</t>
  </si>
  <si>
    <t>Related Party Transactions [Abstract]</t>
  </si>
  <si>
    <t>9. RELATED PARTY TRANSACTIONS
As of March 31, 2018 As of December 31, 2017
Amount due from related parties
Ho Wah Genting Berhad (1) $ 6,643 $ —
Ho Wah Genting Group Sdn Berhad (2) 293,907 18,149
Beedo Sdn Bhd (3) 23,421 14,837
Balance at end of year $ 323,971 $ 32,986
Amount of due from an associated company
Vitaxel Corporation (Thailand) Limited (4) $ 91,645 $ 103,024
Balance at end of year 91,645 103,024
Total Amount due from related parties $ 415,616 $ 136,010
Amount of due to related parties
Dato’ Lim Hui Boon (5) $ — $ 40,491
Ho Wah Genting Holiday Sdn Bhd (6) 1,442 1,703
Ho Wah Genting Property Sdn Bhd (7) 953 —
Genting Highlands Taxi Services Sdn Bhd (8) 8,493 11,820
VSpark Malaysia Sdn Bhd (9) 5,201 4,967
Grande Legacy Inc. (10) 4,584,061 2,311,022
Balance at end of year 4,600,150 2,370,003
Total Amount due to related parties $ 4,600,150 $ 2,370,003 The related party balances are unsecured, interest-free
and repayable on demand.
(1) The President of the Company, Dato’ Lim Hui Boon, is also the Group President of Ho Wah Genting Berhad, a company listed in Bursa Malaysia Main Market. The Company recognized an expense of rent totalling $15,330
and $14,239 during the periods ended March 31, 2018 and March 31, 2017 respectively. Of the total rent, $5,110 and $4,746 was paid
to Ho Wah Genting Berhad during the period ended March 31, 2018 and March 31, 2017 respectively, and $10,220 and $9,493 was paid
to its affiliate, Malaysia-Beijing Travel Services Sdn Bhd during the period ended March 31, 2018 and March 31, 2017 respectively. The operating lease commitment to Ho Wah Genting Berhad
as of March 31, 2018 was $15,330.The lease commitment are disclosed in note 11 COMMITMENTS AND CONTINGENCIES below under the heading
Operation Commitments.
(2) The President of the Company, Dato’ Lim Hui Boon, is also the Group President of Ho Wah Genting Group Sdn Berhad, subsidiary of Ho Wah Genting Group Ltd, a company listed on the US OTC Market. Amount owing to Ho Wah Genting Group Sdn Berhad in prior year were advances, whereby settlement has been performed in current year.
(3) A director of a subsidiary (Vitaxel Online Mall Sdn Bhd), Liew Jenn Lim, is also a director of Beedo SDN BHD. The Company recognized an expense of $0 and $13,504 pertaining
for website maintenance expense during the period March 31, 2018 and during the period March 31, 2017 respectively, which was charged
by its related party, Beedo Sdn. Bhd. The balances due from Beedo Sdn Bhd was due to discount received by the Company.
(4) The Company recognized product sales of $0 and $440,000 to an associated company, Vitaxel Corp. (Thailand) Limited during the period ended March 31, 2018 and period ended March 31, 2017 respectively.
(5) The amount due to the President of the Company, Dato’ Lim Hui Boon, were advances made to the Company.
(6) A former director of the Company, Lim Chun Hoo, is also a director of Ho Wah Genting Holiday Sdn Bhd. On March 31, 2017, Lim Chun Hoo has resigned from the Company. The Company recognized an expense of $17,906 and $59,644
pertaining to event, traveling and accommodation expenses during the periods ended March 31, 2018 and March 31, 2017 respectively,
which was charged by its related party, Ho Wah Genting Holiday Sdn. Bhd.
(7) Ho Wah Genting Property Sdn Bhd is also a subsidiary of Ho Wah Genting Group Ltd. The amount due were due to advertisement charges billed by Ho Wah Genting Property Sdn Bhd to the Company.
(8) A director of the Company, Lim Wee Kiat, is also a director of Genting Highlands Taxi Services Sdn Bhd and of Vitaxel Sdn Bhd.
(9) A director of a subsidiary (Vitaxel Online Mall Sdn Bhd), Liew Jenn Lim, is also a director of VSpark Malaysia Sdn Bhd. The Company has engaged with VSpark Malaysia Sdn Bhd during
the year for marketing purposes.
(10) A director of the Company, Leong Yee Ming, is also a director of Grande Legacy Inc. On January 5, 2017, the Company executed a license agreement
with Grande Legacy Inc (“GL”). The agreement grants GL exclusive use of Vitaxel Marks to operate a Vitaxel Business
in countries other than Malaysia, Singapore and Thailand. However, GL is still in the process of obtaining online payment gateway
for its credit card sales, GL is currently engaging Vitaxel Sdn Bhd, a wholly-owned subsidiary of the Company, to collect credit
card sales proceeds on behalf. On January 22, 2018, the Company has acquired 100% of
Grande Legacy Inc. Refer note 13 SUBSEQUENT EVENTS for further details on the acquisition.</t>
  </si>
  <si>
    <t>COMMITMENTS AND CONTINGENCIES</t>
  </si>
  <si>
    <t>Commitments and Contingencies Disclosure [Abstract]</t>
  </si>
  <si>
    <t xml:space="preserve">10. COMMITMENTS AND CONTINGENCIES Capital Commitments The Company has no capital commitments. Operation Commitments The lease commitment to Ho Wah Genting
Berhad where it is known in Malaysia as “Tenancy Agreement” has a tenure of 3 years started from January 1, 2016 and
expiring on December 31, 2018.
Year ending December 31, 2018 15.330
Total $ 15,330 </t>
  </si>
  <si>
    <t>VITAXEL GROUP LIMITED SHAREHOLDERS' EQUITY</t>
  </si>
  <si>
    <t>Stockholders' Equity Note [Abstract]</t>
  </si>
  <si>
    <t xml:space="preserve">11. VITAXEL GROUP LIMITED SHAREHOLDERS’ EQUITY Vitaxel Group Limited has 1,000,000
shares authorized for preferred stock, with 0 outstanding during the period ended March 31, 2018 and December 31, 2017. The Company also has 70,000,000 shares authorized for
common stock, with 54,087,903 outstanding during the period ended March 31, 2018 and December 31, 2017. Summary of Vitaxel Group Limited outstanding shares:
Number of Outstanding Shares (in thousands)
As of March 31, 2018 As of December 31, 2017
Common stock:
Balance at beginning of year (1) 54,087,903 50,987,250
Equity incentive plan issuance — 3,100,290
Effect from reverse stock split — 363
Balance at end of year 54,087,903 54,087,903
(1) The outstanding shares were adjusted retrospectively due to the reverse stock split that has been completed during the year. Reverse Stock split On May 25, 2017, the Board of Directors of the Company
authorized and approved an amendment (the “Amendment”) to Vitaxel’s Amended and Restated Articles of Incorporation,
which authorized a one hundred-to-one reverse stock split (the “Reverse Split”) of Vitaxel’s outstanding common
stock, par value $0.000001 per share, with a record date of June 12, 2017 (the “Record Date”). As of the effective date of the Reverse Split, every
100 outstanding shares of the Company’s common stock automatically became one share of common stock. The Company’s
authorized shares of common stock were reduced in proportion to the reverse split ratio, from 7,000,000,000 shares of authorized
common stock prior to the effective date to 70,000,000 shares of authorized common stock on the effective date, and from 100,000,000
shares of authorized preferred stock prior to the effective date to 1,000,000 shares of authorized preferred stock on the effective
date. Additionally, as part of the Reverse Split, the par value of both the Company’s common stock and its preferred stock
was increased from $0.000001 per share to $0.0001 per share. Immediately prior to the Reverse Split the Company had 5,408,754,000
common shares issued and outstanding and had approximately 54,087,540 common shares issued and outstanding immediately after the
Reverse Split. We expect that the Reverse Stock Split will (i) increase
the marketability and liquidity of our common stock; (ii) address - liquidity of our common stock; (iii) address the reluctance
of brokerage firms and institutional investors to recommend lower priced stocks to their clients or to hold in their own portfolios;
and (iv) enable us to maintain the quotation of our common stock on the OTC Markets, Inc. QB Tier. Separately, on May 30, 2017, the Board of Directors of
the Company authorized and approved a related increase in the par value of Vitaxel common stock from $0.000001 to $0.0001. On June 13, 2017, the Company received approval from
the Financial Industry Regulatory Authority (“FINRA”) to effectuate the Reverse Split at the open of business on June
15, 2017. Equity Compensation Plans On January 18, 2016, our board of directors adopted,
and on the same date, our stockholders holding a majority of our outstanding shares of Common Stock approved, the 2016 Equity Incentive
Plan (“2016 Plan”), which reserves a total of 10,000,000 shares of our Common Stock for issuance under the 2016 Plan.
In December 2017, the Board of Directors of the Company increased the number of shares under the 2016 Plan to 40,000,000 shares. During the year ended December 31, 2017, the Company
has issued 3,100,290 shares of non-restricted stock under the 2016 Plan pursuant to Form S-8 filed with SEC on October 25, 2016. </t>
  </si>
  <si>
    <t>LOSS PER SHARE</t>
  </si>
  <si>
    <t>Earnings Per Share [Abstract]</t>
  </si>
  <si>
    <t>12. LOSS PER SHARE The Company has adopted ASC Topic No. 260, “Earnings
Per Share,” The following table sets forth the computation
of basic and diluted earnings per share:
For the period ended
March 31, 2018 March 31, 2017
Net loss applicable to common shares $ (402,729 ) $ (3,582,116 )
Weighted average common shares outstanding (Basic and diluted) 54,087,903 54,087,903
$ (0.01 ) $ (0.07 )</t>
  </si>
  <si>
    <t>SUBSEQUENT EVENT</t>
  </si>
  <si>
    <t>Subsequent Events [Abstract]</t>
  </si>
  <si>
    <t>13. SUBSEQUENT EVENTS The Company has evaluated the period after the balance
sheet date through the day that the financial statements were issued, and determined that there were no subsequent events or transactions
that required recognition or disclosure in the financial statements except the following: The
Company entered into a Share Sale Agreement (the “Agreement”) effective December 15, 2017 with Lim Hui Sing and Leong
Yee Ming (together, the “Sellers”) and Vitaxel Sdn. Bhd., a wholly-owned subsidiary of the Company (the “Purchaser”),
as previously described in the Current Report on Form 8-K filed with the Securities and Exchange Commission on December 19, 2017.
Pursuant to the terms of the Agreement, the Sellers will sell to the Purchaser all their shares in Grande Legacy Inc., a British
Virgin Islands company (“Grande Legacy”), so that the Company shall become the indirect owner of all of the issued
and outstanding shares of the capital stock of Grande Legacy. In consideration for such sale, the Company shall issue to each of
the Sellers 37,500,000 shares of the Registrant’s common stock. On January
3, 2018 the parties to the Agreement executed and delivered an amendment (the “Amendment”) to the Agreement which provided
that the acquisition of Grande Legacy shall close upon: i. The completion
of the financial statements of Grande Legacy being audited ii. That
within 30 days of the shareholders of the Company approving the amendment to the Articles of Incorporation of the Company for increasing
the amount of shares that the 75,000,000 shares be issued to the Sellers. As of date
of this financial statement, the transaction has not been closed due to condition (ii) above shall only be completed upon approval
by shareholders during the Annual Meeting which will be held on July 27, 2018.</t>
  </si>
  <si>
    <t>SUMMARY OF SIGNIFICANT ACCOUNTING POLICIES (Policies)</t>
  </si>
  <si>
    <t>Basis of presentation</t>
  </si>
  <si>
    <t>Basis of presentation The accompanying unaudited consolidated
financial statements of the Company have been prepared in accordance with accounting principles generally accepted in the United
States of America (“U.S. GAAP”) for interim financial information Article 8 of Regulation S-X. This basis of accounting involves
the application of accrual accounting and consequently, revenues and gains are recognized when earned, and expenses and losses
are recognized when incurred. The Company’s financial statements are expressed in U.S. dollars. In the opinion of management, we
have made all adjustments necessary to present a fair statements of the financial position as of March 31, 2018, results of operations
for the three months ended March 31, 2018 and 2017, and cash flows for the three months ended March 31, 2018 and 2017. All significant
intercompany transactions and balances are eliminated on consolidation. Fiscal year end is December 31.</t>
  </si>
  <si>
    <t>Use of estimates</t>
  </si>
  <si>
    <t xml:space="preserve">Use of estimates The preparation of unaudited consolidated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 </t>
  </si>
  <si>
    <t>Foreign currency translation and transactions</t>
  </si>
  <si>
    <t>Foreign currency translation
and transactions The functional currency of the Company
is the Malaysian Ringgit (“MYR”) and reporting currency of the Company is United States Dollar “USD”).
The financial statements of the Company are translated into USD using the exchange rate as of the balance sheet date for assets
and liabilities and average exchange rate for the year for income and expense items. Translation gains and losses are recorded
in accumulated other comprehensive income or loss as a component of shareholders’ equity.</t>
  </si>
  <si>
    <t xml:space="preserve">Cash and cash equivalents Cash and cash equivalents consist
of cash on hand and highly liquid investments, which are unrestricted from withdrawal or use, and which have original maturities
of three months or less when purchased. </t>
  </si>
  <si>
    <t>Fair value of financial instruments</t>
  </si>
  <si>
    <t xml:space="preserve">Fair value of financial instruments FASB ASC 820, “Fair Value Measuremen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March 31, 2018 and December 31, 2017, none of the Company’s assets and liabilities was required
to be reported at fair value on a recurring basis. Security investment is valued at closing price reported on the active market
on which the individual securities are traded. Carrying values of non-derivative financial instruments, including cash, payables
and accrued liabilities, approximate their fair values due to the short term nature of these financial instruments. There were
no changes in methods or assumptions during the periods presented. In the first quarter of 2018, we
adopted the ASU 2016-01, Financial Instruments — Overall (Subtopic 825-10). Under the new ASC, entities no longer use the
cost method of accounting as it was applied before, but it can elect a measurement alternative for equity investments that do not
have readily determinable fair values and do not qualify for the practical expedient in ASC 820 to estimate fair value using the
NAV per share. After management’s assessment of each of the equity investments, management concluded that investments should
be accounted for using measurement alternative. Under the alternative, the Company measures these investments at cost, less any
impairment, plus or minus changes resulting from observable price changes in orderly transactions for an identical or similar investment
of the same issuer, and the Company has to make a separate election to use the alternative for each eligible investment and has
to apply the alternative consistently from period to period until the investment’s fair value becomes readily determinable.
ASU further requires that the Company should use prospective method for all equity investments without readily determinable fair
values. </t>
  </si>
  <si>
    <t>Inventories Inventories are stated at lower of
cost or net realizable value, with cost determined on a weighted-average method. The Company writes down its inventory balances
for obsolete amounts estimated on an individual basis for the finished goods and the raw material items with large amounts, and
by a category basis for low value raw material items.</t>
  </si>
  <si>
    <t>Long-term investment</t>
  </si>
  <si>
    <t>Long-term investment Investment in associated Companies
- The Company’s interests in associated companies are accounted for under equity method under U.S. GAAP. Under the equity
method, if the Company’s share of losses of an associated company equals or exceeds the amount of investment plus advances
made by the Company, the Company ordinarily discontinues including its share of losses and the investment is reported at nil value.
If the associated company subsequently reports net income, the Company will resume applying the equity method only after its share
of that net income equals the share of net losses not recognized during the period the equity method was suspended. Other long-term investments - The
Company measures its equity securities without a readily determinable fair value that does not qualify for the practical expedient
to estimate fair value in accordance with paragraph 820-10-35-59 at its cost minus impairment, if any, plus or minus changes resulting
from observable price changes in orderly transactions for the identical or a similar investment of the same issuer. The Company
shall reassess at each reporting period its equity securities on whether the equity investments qualify to be measured in accordance
with paragraph 820-10-35-59.</t>
  </si>
  <si>
    <t>Property, plant and equipment,
net Property, plant and equipment are
carried at cost less accumulated depreciation. Depreciation is calculated on a straight-line basis over the following estimated
useful lives:
Office equipment 10 years
Computer equipment 10 years
Furniture and fixtures 10 years
Electircal &amp; fitting 10 years
Motor vehicle 10 years
Softwarre and website 10 years
Leasehold improvement 10 years</t>
  </si>
  <si>
    <t>Revenue recognition</t>
  </si>
  <si>
    <t>Revenue recognition The Company recognizes revenue pursuant
to FASB Accounting Standards Codification 606 (“ASC 606”) Revenue from Contracts with Customers Product sales − The Company
recognizes revenue when it satisfies each performance obligation by transferring control of the goods to the independent members
or purchasers of the products. Product sales are recognized net of product returns, discounts and taxes. A reserve for product
returns is accrued based on historical experience. There was no deferred revenue accrued as of March 31, 2018 and December 31,
2017. Membership fee − The Company
recognizes the membership fee revenue over the term of the membership, which is 12 months. The revenue will not be recognized until
the 10 days cooling-off period is expired. For the period ended March 31, 2018 and 2017, all membership fees were waived by the
Company for promotion purpose.</t>
  </si>
  <si>
    <t>Commission expense</t>
  </si>
  <si>
    <t xml:space="preserve">Commission expense Commission expense incurred by the
Company is recognized as cost of revenue and as a liability (commission payable in the unaudited consolidated balance sheet). Commission
expense is not recoverable once recognized and is expensed as incurred. </t>
  </si>
  <si>
    <t>Income taxes</t>
  </si>
  <si>
    <t>Income taxes Current income taxes are provided
for in accordance with the laws of the relevant tax authorities. Deferred income taxes are recognized when temporary differences
exist between the tax bases of assets and liabilities and their reported amounts in the combin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t>
  </si>
  <si>
    <t>U.S. Corporate Income Tax</t>
  </si>
  <si>
    <t xml:space="preserve">U.S. Corporate Income Tax The Company is subject to U.S. corporate
income tax on its taxable income at a rate of up to 21% for taxable years beginning after December 31, 2017 and U.S. corporate
income tax on its taxable income of up to 35% for prior tax years. Recent U.S. federal tax legislation, commonly referred to as
the Tax Cuts and Jobs Act (the “U.S. Tax Reform”), was signed into law on December 22, 2017. The U.S. Tax Reform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sum payment. See Note 8 – Income Tax. To the extent that portions of its
U.S. taxable income, such as Subpart F income or global intangible low-taxed income (“GILTI”), are determined to be
from sources outside of the U.S., subject to certain limitations, the Company may be able to claim foreign tax credits to offset
its U.S. income tax liabilities. Any remaining liabilities are accrued in the Company’s unaudited consolidated statements
of comprehensive income and estimated tax payments are made when required by U.S. law. </t>
  </si>
  <si>
    <t>Uncertain Tax Positions</t>
  </si>
  <si>
    <t>Uncertain Tax Position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are classified as a component of the provisions for income taxes. The Company
did not recognize any income tax due to uncertain tax positions or incur any interest and penalties related to potential underpaid
income tax expense as of March 31, 2018 and December 31, 2017.</t>
  </si>
  <si>
    <t>Comprehensive loss</t>
  </si>
  <si>
    <t>Comprehensive loss Comprehensive loss includes net loss
and cumulative foreign currency translation adjustments and is reported in the unaudited Consolidated Statement of Income
and Comprehensive Loss.</t>
  </si>
  <si>
    <t>Loss per share</t>
  </si>
  <si>
    <t>Loss per share The loss per share is computed using
the weighted average number of shares outstanding during the fiscal years. For the period ended March 31, 2018 and 2017, there
was no dilutive effect attributable to net loss.</t>
  </si>
  <si>
    <t>Related party transactions</t>
  </si>
  <si>
    <t>Related party transactions A
related party is generally defined as: (i)
any person that holds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v) entities for which investments
in their equity securities would be required, absent the election of the fair value option under the Fair Value Option Subsection
of Section 825–10–15, to be accounted for by the equity method by the investing entity (vi) trusts for the benefit of
employees, such as pension and profit-sharing trusts that are managed by or under the trusteeship of management A transaction is considered to
be a related party transaction when there is a transfer of resources or obligations between related parties.</t>
  </si>
  <si>
    <t>Recently issued accounting pronouncements</t>
  </si>
  <si>
    <t>Recently issued accounting
pronouncements Financial instrument –
Credit Losses: Leases: The Company believes that there were
no other accounting standards recently issued that had or are expected to have a material impact on our financial position or results
of operations.</t>
  </si>
  <si>
    <t>SUMMARY OF SIGNIFICANT ACCOUNTING POLICIES (Tables)</t>
  </si>
  <si>
    <t>Schedule of property, plant and equipment estimated useful lives</t>
  </si>
  <si>
    <t>Office equipment 10 years
Computer equipment 10 years
Furniture and fixtures 10 years
Electircal &amp; fitting 10 years
Motor vehicle 10 years
Softwarre and website 10 years
Leasehold improvement 10 years</t>
  </si>
  <si>
    <t>OTHER RECEIVABLES AND OTHER ASSETS (Tables)</t>
  </si>
  <si>
    <t>Schedule of other receivables and other assets</t>
  </si>
  <si>
    <t>Other receivables and other assets
consist of the following:
As of March 31, 2018 As of December 31, 2017
Deposits (1) $ 11,683 $ 11,157
Prepayments (2) 2,859 1,679
Others (3) 7,764 31,469
$ 22,306 $ 44,305 (1) Deposits
represented payments for rental, utilities, and construction funds to government department. (2) Prepayments
mainly consists of prepayment for insurance and IT related fees. (3) Others
mainly consists other miscellaneous payments</t>
  </si>
  <si>
    <t>LONG-TERM INVESTMENTS (Tables)</t>
  </si>
  <si>
    <t>Schedule of long-term investment</t>
  </si>
  <si>
    <t>Long-term investment consists of
the following:
As of March 31, 2018 As of December 31, 2017
Investment in associated companies
Vitaxel Corporation Thailand Co., Ltd (1)
Cost $ 27,539 $ 27,539
Share of loss in investment in an associated company (25,716 ) (25,716 )
Foreign currency translation adjustment (1,823 ) (1,823 )
Total investment in associated companies — —
Other long-term investments
Ho Wah Genting Group Ltd (2) $ 638,786 $ —
Total other long-term investments $ 638,786 $ —
Total Long-Term Investments $ 638,786 $ —
(1) On April 20, 2016, the Company invested 958,000 Thai Baht or $27,539 to Vitaxel Corporation Thailand Co., Ltd., a company registered in Thailand, and holds 47.99% shares of it. The long-term investment is accounted using the equity method.
(2) The President of the Company, Dato’ Lim Hui Boon, is also the President of Ho Wah Genting Group Limited. The relation are disclosed in note 9 RELATED PARTY TRANSACTIONS.</t>
  </si>
  <si>
    <t>PROPERTY, PLANT AND EQUIPMENT (Tables)</t>
  </si>
  <si>
    <t>Schedule of property, plant and equipment, net</t>
  </si>
  <si>
    <t xml:space="preserve">Property, plant and equipment, net consist of the following:
As of March 31, 2018 As of December 31, 2017
Office equipment $ 38,209 $ 36,471
Computer equipment 107,925 102,862
Furniture and fittings 8,354 7,978
Electrical &amp; fitting 392 375
Motor vehicle 17,784 16,983
Software and website 13,291 11,580
Renovations 113,990 108,860
299,945 285,109
Less: Accumulated depreciation (64,083 ) (54,051 )
Balance at end of period/year $ 235,862 $ 231,058 </t>
  </si>
  <si>
    <t>ACCRUALS AND OTHER PAYABLES (Tables)</t>
  </si>
  <si>
    <t>Schedule of accruals and other payables</t>
  </si>
  <si>
    <t xml:space="preserve">Accruals and other payables consist
of the following:
As of March 31, 2018 As of December 31, 2017
Provisions and accruals $ 40,596 $ 148,326
Others (1) 357,783 344,487
Balance at end of period/year $ 398,379 $ 492,813 (1) Other
payables mainly consist of members allocated redemption points and commission payable. </t>
  </si>
  <si>
    <t>INCOME TAX (Tables)</t>
  </si>
  <si>
    <t>Schedule of provision for income taxes</t>
  </si>
  <si>
    <t xml:space="preserve">Provision for income taxes consisted of the
following:
For the three months ended
March 31, 2018 March 31, 2017
Current:
Provision for Malaysian income tax $ — $ —
Provision for Singaporean income tax
Provision for U.S. income tax — —
Deferred:
Provision for Malaysian income tax — —
Provision for Singaporean income tax — —
Provision for U.S. income tax — —
$ — $ — </t>
  </si>
  <si>
    <t>Schedule of income before income tax</t>
  </si>
  <si>
    <t xml:space="preserve">A reconciliation of the provision
for income taxes with amounts determined by applying the Malaysian income tax rate of 24% for the period ended March 31, 2018 and
2017, respectively, to income before income taxes is as follows:
For the period ended
March 31, 2018 March 31, 2017
Profit (loss) before income tax $ (346,388 ) $ (207,412 )
Permanent difference 346,388 207,412
Taxable income $ $ —
Malaysian income tax rate 24 % 24 %
Current tax expenses $ — $ —
Less: Valuation allowance — —
Income tax expenses $ — $ — A reconciliation of the provision
for income taxes with amounts determined by applying the United States Federal income tax rate of 21% for the period ended March
31, 2018 and 34% for the period ended March 31, 2017, respectively, to income before income taxes is as follows:
For the year ended
March 31, 2018 March 31, 2017
Profit (loss) before income tax $ (56,341 ) $ (3,754,641 )
Permanent difference 56,341 3,754,641
Taxable income $ — $ —
United States income tax rate 21 % 34 %
Current tax expenses $ — $
Less: Valuation allowance — —
Income tax expenses $ — $ — </t>
  </si>
  <si>
    <t>RELATED PARTIES TRANSCTIONS (Tables)</t>
  </si>
  <si>
    <t>Schedule of amount of due from related parties</t>
  </si>
  <si>
    <t xml:space="preserve">As of March 31, 2018 As of December 31, 2017
Amount due from related parties
Ho Wah Genting Berhad (1) $ 6,643 $ —
Ho Wah Genting Group Sdn Berhad (2) 293,907 18,149
Beedo Sdn Bhd (3) 23,421 14,837
Balance at end of year $ 323,971 $ 32,986 </t>
  </si>
  <si>
    <t>Schedule of amount due from an associate company</t>
  </si>
  <si>
    <t xml:space="preserve">As of March 31, 2018 As of December 31, 2017
Amount of due from an associated company
Vitaxel Corporation (Thailand) Limited (4) $ 91,645 $ 103,024
Balance at end of year 91,645 103,024
Total Amount due from related parties $ 415,616 $ 136,010 </t>
  </si>
  <si>
    <t>Schedule of amount of due to related parties</t>
  </si>
  <si>
    <t xml:space="preserve">As of March 31, 2018 As of December 31, 2017
Amount of due to related parties
Dato’ Lim Hui Boon (5) $ — $ 40,491
Ho Wah Genting Holiday Sdn Bhd (6) 1,442 1,703
Ho Wah Genting Property Sdn Bhd (7) 953 —
Genting Highlands Taxi Services Sdn Bhd (8) 8,493 11,820
VSpark Malaysia Sdn Bhd (9) 5,201 4,967
Grande Legacy Inc. (10) 4,584,061 2,311,022
Balance at end of year 4,600,150 2,370,003
Total Amount due to related parties $ 4,600,150 $ 2,370,003 </t>
  </si>
  <si>
    <t>COMMITMENTS AND CONTINGENCIES (Tables)</t>
  </si>
  <si>
    <t>Schedule of future minimum lease payments under the non-cancellable operating lease</t>
  </si>
  <si>
    <t xml:space="preserve">The lease commitment to Ho Wah Genting
Berhad where it is known in Malaysia as “Tenancy Agreement” has a tenure of 3 years started from January 1, 2016 and
expiring on December 31, 2018.
Year ending December 31, 2018 15.330
Total $ 15,330 </t>
  </si>
  <si>
    <t>VITAXEL GROUP LIMITED SHAREHOLDERS' EQUITY (Tables)</t>
  </si>
  <si>
    <t>Schedule of vitaxel group limited</t>
  </si>
  <si>
    <t>Summary of Vitaxel Group Limited outstanding shares:
Number of Outstanding Shares (in thousands)
As of March 31, 2018 As of December 31, 2017
Common stock:
Balance at beginning of year (1) 54,087,903 50,987,250
Equity incentive plan issuance — 3,100,290
Effect from reverse stock split — 363
Balance at end of year 54,087,903 54,087,903
(1) The outstanding shares were adjusted retrospectively due to the reverse stock split that has been completed during the year.</t>
  </si>
  <si>
    <t>LOSS PER SHARE (Table)</t>
  </si>
  <si>
    <t>Schedule of earnings per share, basic and diluted</t>
  </si>
  <si>
    <t>The following table sets forth the computation
of basic and diluted earnings per share:
For the period ended
March 31, 2018 March 31, 2017
Net loss applicable to common shares $ (402,729 ) $ (3,582,116 )
Weighted average common shares outstanding (Basic and diluted) 54,087,903 54,087,903
$ (0.01 ) $ (0.07 )</t>
  </si>
  <si>
    <t>ORGANIZATION AND BUSINESS (Details Narrative)</t>
  </si>
  <si>
    <t>Jan. 18, 2016shares</t>
  </si>
  <si>
    <t>Share Exchange &amp; Split-Off Agreement [Member]</t>
  </si>
  <si>
    <t>Collaborative Arrangements and Non-collaborative Arrangement Transactions [Line Items]</t>
  </si>
  <si>
    <t>Number of shares surrender and cancellation</t>
  </si>
  <si>
    <t>SUMMARY OF SIGNIFICANT ACCOUNTING POLICIES (Details)</t>
  </si>
  <si>
    <t>Computer Equipment [Member]</t>
  </si>
  <si>
    <t>Property, Plant and Equipment [Line Items]</t>
  </si>
  <si>
    <t>Estimated useful lives</t>
  </si>
  <si>
    <t>P10Y</t>
  </si>
  <si>
    <t>Furniture and Fixtures [Member]</t>
  </si>
  <si>
    <t>Electrical and Fitting [Member]</t>
  </si>
  <si>
    <t>Motor Vehicle [Member]</t>
  </si>
  <si>
    <t>Software and Website [Member]</t>
  </si>
  <si>
    <t>Leasehold Improvements [Member]</t>
  </si>
  <si>
    <t>Office Equipment [Member]</t>
  </si>
  <si>
    <t>SUMMARY OF SIGNIFICANT ACCOUNTING POLICIES (Details Narrative) - USD ($)</t>
  </si>
  <si>
    <t>Financial assets measured at fair value</t>
  </si>
  <si>
    <t>U.S. corporate income tax (in percent)</t>
  </si>
  <si>
    <t>21.00%</t>
  </si>
  <si>
    <t>35.00%</t>
  </si>
  <si>
    <t>Description of uncertain income tax position</t>
  </si>
  <si>
    <t>An uncertain income tax position will not be recognized
if it has less than a 50% likelihood of being sustained.</t>
  </si>
  <si>
    <t>GOING CONCERN (Details Narrative) - USD ($)</t>
  </si>
  <si>
    <t>Working capital deficit</t>
  </si>
  <si>
    <t>OTHER RECEIVABLES AND OTHER ASSETS (Details) - USD ($)</t>
  </si>
  <si>
    <t>Deposits</t>
  </si>
  <si>
    <t>[1]</t>
  </si>
  <si>
    <t>Prepayments</t>
  </si>
  <si>
    <t>[2]</t>
  </si>
  <si>
    <t>Others</t>
  </si>
  <si>
    <t>[3]</t>
  </si>
  <si>
    <t>Total other receivables and other assets</t>
  </si>
  <si>
    <t>Deposits represented payments for rental, utilities, and construction funds to government department.</t>
  </si>
  <si>
    <t>Prepayments mainly consists of prepayment for insurance and IT related fees.</t>
  </si>
  <si>
    <t>Others mainly consists other miscellaneous payments</t>
  </si>
  <si>
    <t>LONG-TERM INVESTMENT (Details) - USD ($)</t>
  </si>
  <si>
    <t>12 Months Ended</t>
  </si>
  <si>
    <t>Apr. 20, 2016</t>
  </si>
  <si>
    <t>Total other long-term investments</t>
  </si>
  <si>
    <t>Total Long-Term Investments</t>
  </si>
  <si>
    <t>Ho Wah Genting Group Limited</t>
  </si>
  <si>
    <t>Vitaxel Corp Thailand, Ltd [Member]</t>
  </si>
  <si>
    <t>Long-term investment - cost</t>
  </si>
  <si>
    <t>Long-term investment - share of loss in investment in an associated company</t>
  </si>
  <si>
    <t>Total investment in associated companies</t>
  </si>
  <si>
    <t>The President of the Company, Dato Lim Hui Boon, is also the President of Ho Wah Genting Group Limited. The relation are disclosed in note 9 RELATED PARTY TRANSACTIONS.</t>
  </si>
  <si>
    <t>On April 20, 2016, the Company invested 958,000 Thai Baht or $27,539 to Vitaxel Corporation Thailand Co., Ltd., a company registered in Thailand, and holds 47.99% shares of it. The long-term investment is accounted using the equity method.</t>
  </si>
  <si>
    <t>LONG-TERM INVESTMENT (Details Narrative) - USD ($)</t>
  </si>
  <si>
    <t>Other long-term investments</t>
  </si>
  <si>
    <t>Stock isuued for acquisition, Shares</t>
  </si>
  <si>
    <t>Stock isuued for acquisition, Value</t>
  </si>
  <si>
    <t>Long-term investment -cost</t>
  </si>
  <si>
    <t>Ownership percentage</t>
  </si>
  <si>
    <t>47.99%</t>
  </si>
  <si>
    <t>Vitaxel Corp Thailand, Ltd [Member] | Thailand, Baht [Member]</t>
  </si>
  <si>
    <t>PROPERTY, PLANT AND EQUIPMENT (Details) - USD ($)</t>
  </si>
  <si>
    <t>Balance at beginning of period/year</t>
  </si>
  <si>
    <t>Less: Accumulated depreciation</t>
  </si>
  <si>
    <t>Balance at end of period/year</t>
  </si>
  <si>
    <t>Renovations [Member]</t>
  </si>
  <si>
    <t>PROPERTY, PLANT AND EQUIPMENT (Details Narrative) - USD ($)</t>
  </si>
  <si>
    <t>Depreciation expenses</t>
  </si>
  <si>
    <t>ACCRUALS AND OTHER PAYABLES (Details) - USD ($)</t>
  </si>
  <si>
    <t>Provisions</t>
  </si>
  <si>
    <t>Other payables mainly consist of members allocated redemption points and commission payable.</t>
  </si>
  <si>
    <t>INCOME TAX (Details) - USD ($)</t>
  </si>
  <si>
    <t>Current:</t>
  </si>
  <si>
    <t>Provision for income tax</t>
  </si>
  <si>
    <t>Deferred:</t>
  </si>
  <si>
    <t>Total Provision for income taxes</t>
  </si>
  <si>
    <t>Malaysia [Member]</t>
  </si>
  <si>
    <t>Singaporean [Member]</t>
  </si>
  <si>
    <t>INCOME TAX (Details 1) - USD ($)</t>
  </si>
  <si>
    <t>Profit (loss) before income tax</t>
  </si>
  <si>
    <t>Taxable income</t>
  </si>
  <si>
    <t>Current tax expenses</t>
  </si>
  <si>
    <t>Income tax expenses</t>
  </si>
  <si>
    <t>Permanent difference</t>
  </si>
  <si>
    <t>Income tax rate (in percent)</t>
  </si>
  <si>
    <t>24.00%</t>
  </si>
  <si>
    <t>Less: Valuation allowance</t>
  </si>
  <si>
    <t>United States of America [Member]</t>
  </si>
  <si>
    <t>34.00%</t>
  </si>
  <si>
    <t>INCOME TAX (Details Narrative) - USD ($)</t>
  </si>
  <si>
    <t>Loss before income tax</t>
  </si>
  <si>
    <t>Income tax rate</t>
  </si>
  <si>
    <t>RELATED PARTIES TRANSCTIONS (Details) - USD ($)</t>
  </si>
  <si>
    <t>Amount of due from related parties</t>
  </si>
  <si>
    <t>Ho Wah Genting Berhad [Member]</t>
  </si>
  <si>
    <t>Ho Wah Genting Group Sdn Berhad [Member]</t>
  </si>
  <si>
    <t>Beedo SDN BHD [Member]</t>
  </si>
  <si>
    <t>RELATED PARTIES TRANSCTIONS (Details 1) - USD ($)</t>
  </si>
  <si>
    <t>Amount of due from an associated company</t>
  </si>
  <si>
    <t>RELATED PARTIES TRANSCTIONS (Details 2) - USD ($)</t>
  </si>
  <si>
    <t>Dato Lim Hui Boon [Member]</t>
  </si>
  <si>
    <t>Ho Wah Genting Holiday Sdn Bhd [Member]</t>
  </si>
  <si>
    <t>Ho Wah Genting Property Sdn Bhd [Member]</t>
  </si>
  <si>
    <t>Genting Highlands Taxi Services SDN BHD [Member]</t>
  </si>
  <si>
    <t>V Spark Malaysia Sdn Bhd [Member]</t>
  </si>
  <si>
    <t>Grande LegacyInc [Member]</t>
  </si>
  <si>
    <t>RELATED PARTY TRANSACTIONS (Details Narrative) - USD ($)</t>
  </si>
  <si>
    <t>Amounts due to related party</t>
  </si>
  <si>
    <t>Description of debt</t>
  </si>
  <si>
    <t>interest-free and repayable on demand.</t>
  </si>
  <si>
    <t>Dato' Lim Hui Boon [Member]</t>
  </si>
  <si>
    <t>Rental income</t>
  </si>
  <si>
    <t>Operating lease commitment</t>
  </si>
  <si>
    <t>Traveling and accommodation expenses</t>
  </si>
  <si>
    <t>Malaysia-Beijing Travel Services Sdn Bhd [Member]</t>
  </si>
  <si>
    <t>Vitaxel Online Mall Sdn Bhd [Member] | Beedo SDN BHD [Member]</t>
  </si>
  <si>
    <t>Recognize product sales</t>
  </si>
  <si>
    <t>COMMITMENTS AND CONTINGENCIES (Details)</t>
  </si>
  <si>
    <t>Mar. 31, 2018USD ($)</t>
  </si>
  <si>
    <t>Year ending December 31, 2018</t>
  </si>
  <si>
    <t>Total</t>
  </si>
  <si>
    <t>COMMITMENTS AND CONTINGENCIES (Details Narrative)</t>
  </si>
  <si>
    <t>Capital Commitments</t>
  </si>
  <si>
    <t>Tenure</t>
  </si>
  <si>
    <t>3 years</t>
  </si>
  <si>
    <t>Expiration date</t>
  </si>
  <si>
    <t>Dec. 31,
		2018</t>
  </si>
  <si>
    <t>VITAXEL GROUP LIMITED SHAREHOLDERS' EQUITY (Details) - shares</t>
  </si>
  <si>
    <t>Common stock:</t>
  </si>
  <si>
    <t>Balance, at beginning (in shares)</t>
  </si>
  <si>
    <t>Reverse merger recapitalization</t>
  </si>
  <si>
    <t>Equity incentive plan issuance</t>
  </si>
  <si>
    <t>Effect from reverse stock split</t>
  </si>
  <si>
    <t>Balance, at end (in shares)</t>
  </si>
  <si>
    <t>The outstanding shares were adjusted retrospectively due to the reverse stock split that has been completed during the year.</t>
  </si>
  <si>
    <t>VITAXEL GROUP LIMITED SHAREHOLDERS' EQUITY (Details Narrative) - $ / shares</t>
  </si>
  <si>
    <t>Jun. 12, 2017</t>
  </si>
  <si>
    <t>Mar. 25, 2017</t>
  </si>
  <si>
    <t>May 30, 2017</t>
  </si>
  <si>
    <t>May 29, 2017</t>
  </si>
  <si>
    <t>Dec. 31, 2016</t>
  </si>
  <si>
    <t>Jan. 18, 2016</t>
  </si>
  <si>
    <t>Common stock, par value</t>
  </si>
  <si>
    <t>Preferred stock, par value</t>
  </si>
  <si>
    <t>Reverse Stock Split [Member]</t>
  </si>
  <si>
    <t>Description of stock split</t>
  </si>
  <si>
    <t>Board of Directors of the Company authorized and
approved an amendment (the “Amendment”) to Vitaxel’s Amended and Restated Articles of Incorporation, which
authorized a one hundred-to-one reverse stock split.</t>
  </si>
  <si>
    <t>Description for conversion of outstanding shares</t>
  </si>
  <si>
    <t>100 outstanding shares of the Company’s common
stock automatically became one share of common stock.</t>
  </si>
  <si>
    <t>2016 Equity Incentive Plan [Member]</t>
  </si>
  <si>
    <t>Number of shares reserved for issuance</t>
  </si>
  <si>
    <t>Non-Restricted Stock [Member] | 2016 Equity Incentive Plan [Member]</t>
  </si>
  <si>
    <t>Number of shares issued</t>
  </si>
  <si>
    <t>EARNINGS (LOSS) PER SHARE (Details) - USD ($)</t>
  </si>
  <si>
    <t>Net loss applicable to common shares</t>
  </si>
  <si>
    <t>Weighted average common shares outstanding (Basic and diluted)</t>
  </si>
  <si>
    <t>Loss per share basic and diluted (in dollars per share)</t>
  </si>
  <si>
    <t>SUBSEQUENT EVENTS (Details Narrative) - Grande LegacyInc [Member] - shares</t>
  </si>
  <si>
    <t>Jan. 03, 2018</t>
  </si>
  <si>
    <t>Dec. 15, 2017</t>
  </si>
  <si>
    <t>Lim Hui Sing and Leong Yee Ming [Member] | Amendment Agreement [Member]</t>
  </si>
  <si>
    <t>Vitaxel Corp Thailand, Ltd [Member] | Share Sale Agreem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35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54087903</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22</v>
      </c>
    </row>
    <row r="4" spans="1:2">
      <c r="A4" s="4" t="s">
        <v>159</v>
      </c>
      <c r="B4" s="4" t="s">
        <v>160</v>
      </c>
    </row>
    <row r="5" spans="1:2">
      <c r="A5" s="4" t="s">
        <v>161</v>
      </c>
      <c r="B5" s="4" t="s">
        <v>162</v>
      </c>
    </row>
    <row r="6" spans="1:2">
      <c r="A6" s="4" t="s">
        <v>163</v>
      </c>
      <c r="B6" s="4" t="s">
        <v>164</v>
      </c>
    </row>
    <row r="7" spans="1:2">
      <c r="A7" s="4" t="s">
        <v>32</v>
      </c>
      <c r="B7" s="4" t="s">
        <v>165</v>
      </c>
    </row>
    <row r="8" spans="1:2">
      <c r="A8" s="4" t="s">
        <v>166</v>
      </c>
      <c r="B8" s="4" t="s">
        <v>167</v>
      </c>
    </row>
    <row r="9" spans="1:2">
      <c r="A9" s="4" t="s">
        <v>34</v>
      </c>
      <c r="B9" s="4" t="s">
        <v>168</v>
      </c>
    </row>
    <row r="10" spans="1:2">
      <c r="A10" s="4" t="s">
        <v>169</v>
      </c>
      <c r="B10" s="4" t="s">
        <v>170</v>
      </c>
    </row>
    <row r="11" spans="1:2">
      <c r="A11" s="4" t="s">
        <v>40</v>
      </c>
      <c r="B11" s="4" t="s">
        <v>171</v>
      </c>
    </row>
    <row r="12" spans="1:2">
      <c r="A12" s="4" t="s">
        <v>172</v>
      </c>
      <c r="B12" s="4" t="s">
        <v>173</v>
      </c>
    </row>
    <row r="13" spans="1:2">
      <c r="A13" s="4" t="s">
        <v>174</v>
      </c>
      <c r="B13" s="4" t="s">
        <v>175</v>
      </c>
    </row>
    <row r="14" spans="1:2">
      <c r="A14" s="4" t="s">
        <v>176</v>
      </c>
      <c r="B14" s="4" t="s">
        <v>177</v>
      </c>
    </row>
    <row r="15" spans="1:2">
      <c r="A15" s="4" t="s">
        <v>178</v>
      </c>
      <c r="B15" s="4" t="s">
        <v>179</v>
      </c>
    </row>
    <row r="16" spans="1:2">
      <c r="A16" s="4" t="s">
        <v>180</v>
      </c>
      <c r="B16" s="4" t="s">
        <v>181</v>
      </c>
    </row>
    <row r="17" spans="1:2">
      <c r="A17" s="4" t="s">
        <v>182</v>
      </c>
      <c r="B17" s="4" t="s">
        <v>183</v>
      </c>
    </row>
    <row r="18" spans="1:2">
      <c r="A18" s="4" t="s">
        <v>184</v>
      </c>
      <c r="B18" s="4" t="s">
        <v>185</v>
      </c>
    </row>
    <row r="19" spans="1:2">
      <c r="A19" s="4" t="s">
        <v>186</v>
      </c>
      <c r="B19" s="4" t="s">
        <v>187</v>
      </c>
    </row>
    <row r="20" spans="1:2">
      <c r="A20" s="4" t="s">
        <v>188</v>
      </c>
      <c r="B20"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13442</v>
      </c>
      <c r="C3" s="7" t="n">
        <v>691199</v>
      </c>
    </row>
    <row r="4" spans="1:3">
      <c r="A4" s="4" t="s">
        <v>33</v>
      </c>
      <c r="B4" s="5" t="n">
        <v>415616</v>
      </c>
      <c r="C4" s="5" t="n">
        <v>136010</v>
      </c>
    </row>
    <row r="5" spans="1:3">
      <c r="A5" s="4" t="s">
        <v>34</v>
      </c>
      <c r="B5" s="5" t="n">
        <v>26795</v>
      </c>
      <c r="C5" s="5" t="n">
        <v>28525</v>
      </c>
    </row>
    <row r="6" spans="1:3">
      <c r="A6" s="4" t="s">
        <v>35</v>
      </c>
      <c r="B6" s="5" t="n">
        <v>22306</v>
      </c>
      <c r="C6" s="5" t="n">
        <v>44305</v>
      </c>
    </row>
    <row r="7" spans="1:3">
      <c r="A7" s="4" t="s">
        <v>36</v>
      </c>
      <c r="B7" s="5" t="n">
        <v>1878159</v>
      </c>
      <c r="C7" s="5" t="n">
        <v>900039</v>
      </c>
    </row>
    <row r="8" spans="1:3">
      <c r="A8" s="3" t="s">
        <v>37</v>
      </c>
    </row>
    <row r="9" spans="1:3">
      <c r="A9" s="4" t="s">
        <v>38</v>
      </c>
      <c r="B9" s="5" t="n">
        <v>638786</v>
      </c>
      <c r="C9" s="4" t="s">
        <v>39</v>
      </c>
    </row>
    <row r="10" spans="1:3">
      <c r="A10" s="4" t="s">
        <v>40</v>
      </c>
      <c r="B10" s="5" t="n">
        <v>235862</v>
      </c>
      <c r="C10" s="5" t="n">
        <v>231058</v>
      </c>
    </row>
    <row r="11" spans="1:3">
      <c r="A11" s="4" t="s">
        <v>41</v>
      </c>
      <c r="B11" s="5" t="n">
        <v>874648</v>
      </c>
      <c r="C11" s="5" t="n">
        <v>231058</v>
      </c>
    </row>
    <row r="12" spans="1:3">
      <c r="A12" s="4" t="s">
        <v>42</v>
      </c>
      <c r="B12" s="5" t="n">
        <v>2752807</v>
      </c>
      <c r="C12" s="5" t="n">
        <v>1131097</v>
      </c>
    </row>
    <row r="13" spans="1:3">
      <c r="A13" s="3" t="s">
        <v>43</v>
      </c>
    </row>
    <row r="14" spans="1:3">
      <c r="A14" s="4" t="s">
        <v>44</v>
      </c>
      <c r="B14" s="5" t="n">
        <v>4600150</v>
      </c>
      <c r="C14" s="5" t="n">
        <v>2370003</v>
      </c>
    </row>
    <row r="15" spans="1:3">
      <c r="A15" s="4" t="s">
        <v>45</v>
      </c>
      <c r="B15" s="5" t="n">
        <v>158640</v>
      </c>
      <c r="C15" s="5" t="n">
        <v>152871</v>
      </c>
    </row>
    <row r="16" spans="1:3">
      <c r="A16" s="4" t="s">
        <v>46</v>
      </c>
      <c r="B16" s="4" t="s">
        <v>39</v>
      </c>
      <c r="C16" s="5" t="n">
        <v>31406</v>
      </c>
    </row>
    <row r="17" spans="1:3">
      <c r="A17" s="4" t="s">
        <v>47</v>
      </c>
      <c r="B17" s="5" t="n">
        <v>398379</v>
      </c>
      <c r="C17" s="5" t="n">
        <v>492813</v>
      </c>
    </row>
    <row r="18" spans="1:3">
      <c r="A18" s="4" t="s">
        <v>48</v>
      </c>
      <c r="B18" s="5" t="n">
        <v>5157169</v>
      </c>
      <c r="C18" s="5" t="n">
        <v>3047093</v>
      </c>
    </row>
    <row r="19" spans="1:3">
      <c r="A19" s="4" t="s">
        <v>49</v>
      </c>
      <c r="B19" s="5" t="n">
        <v>5157169</v>
      </c>
      <c r="C19" s="5" t="n">
        <v>3047093</v>
      </c>
    </row>
    <row r="20" spans="1:3">
      <c r="A20" s="3" t="s">
        <v>50</v>
      </c>
    </row>
    <row r="21" spans="1:3">
      <c r="A21" s="4" t="s">
        <v>51</v>
      </c>
      <c r="B21" s="5" t="n">
        <v>5409</v>
      </c>
      <c r="C21" s="5" t="n">
        <v>5409</v>
      </c>
    </row>
    <row r="22" spans="1:3">
      <c r="A22" s="4" t="s">
        <v>52</v>
      </c>
      <c r="B22" s="4" t="s">
        <v>39</v>
      </c>
      <c r="C22" s="4" t="s">
        <v>39</v>
      </c>
    </row>
    <row r="23" spans="1:3">
      <c r="A23" s="4" t="s">
        <v>53</v>
      </c>
      <c r="B23" s="5" t="n">
        <v>4749798</v>
      </c>
      <c r="C23" s="5" t="n">
        <v>4749798</v>
      </c>
    </row>
    <row r="24" spans="1:3">
      <c r="A24" s="4" t="s">
        <v>54</v>
      </c>
      <c r="B24" s="5" t="n">
        <v>-7179203</v>
      </c>
      <c r="C24" s="5" t="n">
        <v>-6776474</v>
      </c>
    </row>
    <row r="25" spans="1:3">
      <c r="A25" s="4" t="s">
        <v>55</v>
      </c>
      <c r="B25" s="5" t="n">
        <v>19634</v>
      </c>
      <c r="C25" s="5" t="n">
        <v>105271</v>
      </c>
    </row>
    <row r="26" spans="1:3">
      <c r="A26" s="4" t="s">
        <v>56</v>
      </c>
      <c r="B26" s="5" t="n">
        <v>-2404362</v>
      </c>
      <c r="C26" s="5" t="n">
        <v>-1915996</v>
      </c>
    </row>
    <row r="27" spans="1:3">
      <c r="A27" s="4" t="s">
        <v>57</v>
      </c>
      <c r="B27" s="7" t="n">
        <v>2752807</v>
      </c>
      <c r="C27" s="7" t="n">
        <v>11310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0</v>
      </c>
      <c r="B1" s="2" t="s">
        <v>1</v>
      </c>
    </row>
    <row r="2" spans="1:2">
      <c r="B2" s="2" t="s">
        <v>2</v>
      </c>
    </row>
    <row r="3" spans="1:2">
      <c r="A3" s="3" t="s">
        <v>122</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27</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30</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134</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138</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141</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144</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47</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150</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153</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30</v>
      </c>
    </row>
    <row r="2" spans="1:3">
      <c r="A2" s="3" t="s">
        <v>59</v>
      </c>
    </row>
    <row r="3" spans="1:3">
      <c r="A3" s="4" t="s">
        <v>60</v>
      </c>
      <c r="B3" s="8" t="n">
        <v>0.0001</v>
      </c>
      <c r="C3" s="8" t="n">
        <v>0.0001</v>
      </c>
    </row>
    <row r="4" spans="1:3">
      <c r="A4" s="4" t="s">
        <v>61</v>
      </c>
      <c r="B4" s="5" t="n">
        <v>70000000</v>
      </c>
      <c r="C4" s="5" t="n">
        <v>70000000</v>
      </c>
    </row>
    <row r="5" spans="1:3">
      <c r="A5" s="4" t="s">
        <v>62</v>
      </c>
      <c r="B5" s="5" t="n">
        <v>54087903</v>
      </c>
      <c r="C5" s="5" t="n">
        <v>54087903</v>
      </c>
    </row>
    <row r="6" spans="1:3">
      <c r="A6" s="4" t="s">
        <v>63</v>
      </c>
      <c r="B6" s="5" t="n">
        <v>54087903</v>
      </c>
      <c r="C6" s="5" t="n">
        <v>54087903</v>
      </c>
    </row>
    <row r="7" spans="1:3">
      <c r="A7" s="4" t="s">
        <v>64</v>
      </c>
      <c r="B7" s="8" t="n">
        <v>0.0001</v>
      </c>
      <c r="C7" s="8" t="n">
        <v>0.0001</v>
      </c>
    </row>
    <row r="8" spans="1:3">
      <c r="A8" s="4" t="s">
        <v>65</v>
      </c>
      <c r="B8" s="5" t="n">
        <v>1000000</v>
      </c>
      <c r="C8" s="5" t="n">
        <v>1000000</v>
      </c>
    </row>
    <row r="9" spans="1:3">
      <c r="A9" s="4" t="s">
        <v>66</v>
      </c>
      <c r="B9" s="5" t="n">
        <v>0</v>
      </c>
      <c r="C9" s="5" t="n">
        <v>0</v>
      </c>
    </row>
    <row r="10" spans="1:3">
      <c r="A10" s="4" t="s">
        <v>67</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26</v>
      </c>
      <c r="B1" s="2" t="s">
        <v>227</v>
      </c>
    </row>
    <row r="2" spans="1:2">
      <c r="A2" s="4" t="s">
        <v>228</v>
      </c>
    </row>
    <row r="3" spans="1:2">
      <c r="A3" s="3" t="s">
        <v>229</v>
      </c>
    </row>
    <row r="4" spans="1:2">
      <c r="A4" s="4" t="s">
        <v>230</v>
      </c>
      <c r="B4" s="5" t="n">
        <v>3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3"/>
    <col customWidth="1" max="2" min="2" width="15"/>
  </cols>
  <sheetData>
    <row r="1" spans="1:2">
      <c r="A1" s="1" t="s">
        <v>231</v>
      </c>
      <c r="B1" s="2" t="s">
        <v>1</v>
      </c>
    </row>
    <row r="2" spans="1:2">
      <c r="B2" s="2" t="s">
        <v>2</v>
      </c>
    </row>
    <row r="3" spans="1:2">
      <c r="A3" s="4" t="s">
        <v>232</v>
      </c>
    </row>
    <row r="4" spans="1:2">
      <c r="A4" s="3" t="s">
        <v>233</v>
      </c>
    </row>
    <row r="5" spans="1:2">
      <c r="A5" s="4" t="s">
        <v>234</v>
      </c>
      <c r="B5" s="4" t="s">
        <v>235</v>
      </c>
    </row>
    <row r="6" spans="1:2">
      <c r="A6" s="4" t="s">
        <v>236</v>
      </c>
    </row>
    <row r="7" spans="1:2">
      <c r="A7" s="3" t="s">
        <v>233</v>
      </c>
    </row>
    <row r="8" spans="1:2">
      <c r="A8" s="4" t="s">
        <v>234</v>
      </c>
      <c r="B8" s="4" t="s">
        <v>235</v>
      </c>
    </row>
    <row r="9" spans="1:2">
      <c r="A9" s="4" t="s">
        <v>237</v>
      </c>
    </row>
    <row r="10" spans="1:2">
      <c r="A10" s="3" t="s">
        <v>233</v>
      </c>
    </row>
    <row r="11" spans="1:2">
      <c r="A11" s="4" t="s">
        <v>234</v>
      </c>
      <c r="B11" s="4" t="s">
        <v>235</v>
      </c>
    </row>
    <row r="12" spans="1:2">
      <c r="A12" s="4" t="s">
        <v>238</v>
      </c>
    </row>
    <row r="13" spans="1:2">
      <c r="A13" s="3" t="s">
        <v>233</v>
      </c>
    </row>
    <row r="14" spans="1:2">
      <c r="A14" s="4" t="s">
        <v>234</v>
      </c>
      <c r="B14" s="4" t="s">
        <v>235</v>
      </c>
    </row>
    <row r="15" spans="1:2">
      <c r="A15" s="4" t="s">
        <v>239</v>
      </c>
    </row>
    <row r="16" spans="1:2">
      <c r="A16" s="3" t="s">
        <v>233</v>
      </c>
    </row>
    <row r="17" spans="1:2">
      <c r="A17" s="4" t="s">
        <v>234</v>
      </c>
      <c r="B17" s="4" t="s">
        <v>235</v>
      </c>
    </row>
    <row r="18" spans="1:2">
      <c r="A18" s="4" t="s">
        <v>240</v>
      </c>
    </row>
    <row r="19" spans="1:2">
      <c r="A19" s="3" t="s">
        <v>233</v>
      </c>
    </row>
    <row r="20" spans="1:2">
      <c r="A20" s="4" t="s">
        <v>234</v>
      </c>
      <c r="B20" s="4" t="s">
        <v>235</v>
      </c>
    </row>
    <row r="21" spans="1:2">
      <c r="A21" s="4" t="s">
        <v>241</v>
      </c>
    </row>
    <row r="22" spans="1:2">
      <c r="A22" s="3" t="s">
        <v>233</v>
      </c>
    </row>
    <row r="23" spans="1:2">
      <c r="A23" s="4" t="s">
        <v>234</v>
      </c>
      <c r="B23"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242</v>
      </c>
      <c r="B1" s="2" t="s">
        <v>1</v>
      </c>
    </row>
    <row r="2" spans="1:4">
      <c r="B2" s="2" t="s">
        <v>2</v>
      </c>
      <c r="C2" s="2" t="s">
        <v>69</v>
      </c>
      <c r="D2" s="2" t="s">
        <v>30</v>
      </c>
    </row>
    <row r="3" spans="1:4">
      <c r="A3" s="3" t="s">
        <v>122</v>
      </c>
    </row>
    <row r="4" spans="1:4">
      <c r="A4" s="4" t="s">
        <v>243</v>
      </c>
      <c r="B4" s="7" t="n">
        <v>16840488</v>
      </c>
      <c r="D4" s="4" t="s">
        <v>39</v>
      </c>
    </row>
    <row r="5" spans="1:4">
      <c r="A5" s="4" t="s">
        <v>244</v>
      </c>
      <c r="B5" s="4" t="s">
        <v>245</v>
      </c>
      <c r="C5" s="4" t="s">
        <v>246</v>
      </c>
    </row>
    <row r="6" spans="1:4">
      <c r="A6" s="4" t="s">
        <v>247</v>
      </c>
      <c r="B6" s="4" t="s">
        <v>24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9</v>
      </c>
      <c r="B1" s="2" t="s">
        <v>1</v>
      </c>
    </row>
    <row r="2" spans="1:4">
      <c r="B2" s="2" t="s">
        <v>2</v>
      </c>
      <c r="C2" s="2" t="s">
        <v>69</v>
      </c>
      <c r="D2" s="2" t="s">
        <v>30</v>
      </c>
    </row>
    <row r="3" spans="1:4">
      <c r="A3" s="3" t="s">
        <v>119</v>
      </c>
    </row>
    <row r="4" spans="1:4">
      <c r="A4" s="4" t="s">
        <v>85</v>
      </c>
      <c r="B4" s="7" t="n">
        <v>-402729</v>
      </c>
      <c r="C4" s="7" t="n">
        <v>-3582116</v>
      </c>
    </row>
    <row r="5" spans="1:4">
      <c r="A5" s="4" t="s">
        <v>250</v>
      </c>
      <c r="B5" s="5" t="n">
        <v>3279010</v>
      </c>
    </row>
    <row r="6" spans="1:4">
      <c r="A6" s="4" t="s">
        <v>54</v>
      </c>
      <c r="B6" s="7" t="n">
        <v>7179203</v>
      </c>
      <c r="D6" s="7" t="n">
        <v>677647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251</v>
      </c>
      <c r="C1" s="2" t="s">
        <v>2</v>
      </c>
      <c r="D1" s="2" t="s">
        <v>30</v>
      </c>
    </row>
    <row r="2" spans="1:4">
      <c r="A2" s="3" t="s">
        <v>127</v>
      </c>
    </row>
    <row r="3" spans="1:4">
      <c r="A3" s="4" t="s">
        <v>252</v>
      </c>
      <c r="B3" s="4" t="s">
        <v>253</v>
      </c>
      <c r="C3" s="7" t="n">
        <v>11683</v>
      </c>
      <c r="D3" s="7" t="n">
        <v>11157</v>
      </c>
    </row>
    <row r="4" spans="1:4">
      <c r="A4" s="4" t="s">
        <v>254</v>
      </c>
      <c r="B4" s="4" t="s">
        <v>255</v>
      </c>
      <c r="C4" s="5" t="n">
        <v>2859</v>
      </c>
      <c r="D4" s="5" t="n">
        <v>1679</v>
      </c>
    </row>
    <row r="5" spans="1:4">
      <c r="A5" s="4" t="s">
        <v>256</v>
      </c>
      <c r="B5" s="4" t="s">
        <v>257</v>
      </c>
      <c r="C5" s="5" t="n">
        <v>7764</v>
      </c>
      <c r="D5" s="5" t="n">
        <v>31469</v>
      </c>
    </row>
    <row r="6" spans="1:4">
      <c r="A6" s="4" t="s">
        <v>258</v>
      </c>
      <c r="C6" s="7" t="n">
        <v>22306</v>
      </c>
      <c r="D6" s="7" t="n">
        <v>44305</v>
      </c>
    </row>
    <row r="7" spans="1:4"/>
    <row r="8" spans="1:4">
      <c r="A8" s="4" t="s">
        <v>253</v>
      </c>
      <c r="B8" s="4" t="s">
        <v>259</v>
      </c>
    </row>
    <row r="9" spans="1:4">
      <c r="A9" s="4" t="s">
        <v>255</v>
      </c>
      <c r="B9" s="4" t="s">
        <v>260</v>
      </c>
    </row>
    <row r="10" spans="1:4">
      <c r="A10" s="4" t="s">
        <v>257</v>
      </c>
      <c r="B10" s="4" t="s">
        <v>261</v>
      </c>
    </row>
  </sheetData>
  <mergeCells count="5">
    <mergeCell ref="A1:B1"/>
    <mergeCell ref="A7:C7"/>
    <mergeCell ref="B8:C8"/>
    <mergeCell ref="B9:C9"/>
    <mergeCell ref="B10:C1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4"/>
    <col customWidth="1" max="5" min="5" width="16"/>
    <col customWidth="1" max="6" min="6" width="4"/>
    <col customWidth="1" max="7" min="7" width="14"/>
  </cols>
  <sheetData>
    <row r="1" spans="1:7">
      <c r="A1" s="1" t="s">
        <v>262</v>
      </c>
      <c r="C1" s="2" t="s">
        <v>1</v>
      </c>
      <c r="E1" s="2" t="s">
        <v>263</v>
      </c>
    </row>
    <row r="2" spans="1:7">
      <c r="C2" s="2" t="s">
        <v>2</v>
      </c>
      <c r="E2" s="2" t="s">
        <v>30</v>
      </c>
      <c r="G2" s="2" t="s">
        <v>264</v>
      </c>
    </row>
    <row r="3" spans="1:7">
      <c r="A3" s="4" t="s">
        <v>265</v>
      </c>
      <c r="C3" s="7" t="n">
        <v>638786</v>
      </c>
      <c r="E3" s="4" t="s">
        <v>39</v>
      </c>
    </row>
    <row r="4" spans="1:7">
      <c r="A4" s="4" t="s">
        <v>266</v>
      </c>
      <c r="C4" s="5" t="n">
        <v>638786</v>
      </c>
      <c r="E4" s="4" t="s">
        <v>39</v>
      </c>
    </row>
    <row r="5" spans="1:7">
      <c r="A5" s="4" t="s">
        <v>267</v>
      </c>
    </row>
    <row r="6" spans="1:7">
      <c r="A6" s="4" t="s">
        <v>265</v>
      </c>
      <c r="B6" s="4" t="s">
        <v>253</v>
      </c>
      <c r="C6" s="5" t="n">
        <v>638786</v>
      </c>
      <c r="E6" s="4" t="s">
        <v>39</v>
      </c>
    </row>
    <row r="7" spans="1:7">
      <c r="A7" s="4" t="s">
        <v>268</v>
      </c>
    </row>
    <row r="8" spans="1:7">
      <c r="A8" s="4" t="s">
        <v>269</v>
      </c>
      <c r="C8" s="5" t="n">
        <v>27539</v>
      </c>
      <c r="D8" s="4" t="s">
        <v>255</v>
      </c>
      <c r="E8" s="5" t="n">
        <v>27539</v>
      </c>
      <c r="F8" s="4" t="s">
        <v>255</v>
      </c>
      <c r="G8" s="7" t="n">
        <v>27539</v>
      </c>
    </row>
    <row r="9" spans="1:7">
      <c r="A9" s="4" t="s">
        <v>270</v>
      </c>
      <c r="B9" s="4" t="s">
        <v>255</v>
      </c>
      <c r="C9" s="5" t="n">
        <v>-25716</v>
      </c>
      <c r="E9" s="5" t="n">
        <v>-25716</v>
      </c>
    </row>
    <row r="10" spans="1:7">
      <c r="A10" s="4" t="s">
        <v>87</v>
      </c>
      <c r="B10" s="4" t="s">
        <v>255</v>
      </c>
      <c r="C10" s="5" t="n">
        <v>-1823</v>
      </c>
      <c r="E10" s="5" t="n">
        <v>-1823</v>
      </c>
    </row>
    <row r="11" spans="1:7">
      <c r="A11" s="4" t="s">
        <v>271</v>
      </c>
      <c r="B11" s="4" t="s">
        <v>255</v>
      </c>
      <c r="C11" s="4" t="s">
        <v>39</v>
      </c>
      <c r="E11" s="4" t="s">
        <v>39</v>
      </c>
    </row>
    <row r="12" spans="1:7"/>
    <row r="13" spans="1:7">
      <c r="A13" s="4" t="s">
        <v>253</v>
      </c>
      <c r="B13" s="4" t="s">
        <v>272</v>
      </c>
    </row>
    <row r="14" spans="1:7">
      <c r="A14" s="4" t="s">
        <v>255</v>
      </c>
      <c r="B14" s="4" t="s">
        <v>273</v>
      </c>
    </row>
  </sheetData>
  <mergeCells count="8">
    <mergeCell ref="A1:B2"/>
    <mergeCell ref="C1:D1"/>
    <mergeCell ref="E1:F1"/>
    <mergeCell ref="C2:D2"/>
    <mergeCell ref="E2:F2"/>
    <mergeCell ref="A12:F12"/>
    <mergeCell ref="B13:F13"/>
    <mergeCell ref="B14:F1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4"/>
    <col customWidth="1" max="5" min="5" width="14"/>
    <col customWidth="1" max="6" min="6" width="4"/>
    <col customWidth="1" max="7" min="7" width="14"/>
  </cols>
  <sheetData>
    <row r="1" spans="1:7">
      <c r="A1" s="1" t="s">
        <v>274</v>
      </c>
      <c r="C1" s="2" t="s">
        <v>1</v>
      </c>
    </row>
    <row r="2" spans="1:7">
      <c r="C2" s="2" t="s">
        <v>2</v>
      </c>
      <c r="E2" s="2" t="s">
        <v>30</v>
      </c>
      <c r="G2" s="2" t="s">
        <v>264</v>
      </c>
    </row>
    <row r="3" spans="1:7">
      <c r="A3" s="4" t="s">
        <v>275</v>
      </c>
      <c r="C3" s="7" t="n">
        <v>638786</v>
      </c>
      <c r="E3" s="4" t="s">
        <v>39</v>
      </c>
    </row>
    <row r="4" spans="1:7">
      <c r="A4" s="4" t="s">
        <v>267</v>
      </c>
    </row>
    <row r="5" spans="1:7">
      <c r="A5" s="4" t="s">
        <v>276</v>
      </c>
      <c r="C5" s="5" t="n">
        <v>7663246</v>
      </c>
    </row>
    <row r="6" spans="1:7">
      <c r="A6" s="4" t="s">
        <v>277</v>
      </c>
      <c r="C6" s="7" t="n">
        <v>638786</v>
      </c>
    </row>
    <row r="7" spans="1:7">
      <c r="A7" s="4" t="s">
        <v>275</v>
      </c>
      <c r="B7" s="4" t="s">
        <v>253</v>
      </c>
      <c r="C7" s="5" t="n">
        <v>638786</v>
      </c>
      <c r="E7" s="4" t="s">
        <v>39</v>
      </c>
    </row>
    <row r="8" spans="1:7">
      <c r="A8" s="4" t="s">
        <v>268</v>
      </c>
    </row>
    <row r="9" spans="1:7">
      <c r="A9" s="4" t="s">
        <v>278</v>
      </c>
      <c r="C9" s="7" t="n">
        <v>27539</v>
      </c>
      <c r="D9" s="4" t="s">
        <v>255</v>
      </c>
      <c r="E9" s="7" t="n">
        <v>27539</v>
      </c>
      <c r="F9" s="4" t="s">
        <v>255</v>
      </c>
      <c r="G9" s="7" t="n">
        <v>27539</v>
      </c>
    </row>
    <row r="10" spans="1:7">
      <c r="A10" s="4" t="s">
        <v>279</v>
      </c>
      <c r="G10" s="4" t="s">
        <v>280</v>
      </c>
    </row>
    <row r="11" spans="1:7">
      <c r="A11" s="4" t="s">
        <v>281</v>
      </c>
    </row>
    <row r="12" spans="1:7">
      <c r="A12" s="4" t="s">
        <v>278</v>
      </c>
      <c r="G12" s="7" t="n">
        <v>958000</v>
      </c>
    </row>
    <row r="13" spans="1:7"/>
    <row r="14" spans="1:7">
      <c r="A14" s="4" t="s">
        <v>253</v>
      </c>
      <c r="B14" s="4" t="s">
        <v>272</v>
      </c>
    </row>
    <row r="15" spans="1:7">
      <c r="A15" s="4" t="s">
        <v>255</v>
      </c>
      <c r="B15" s="4" t="s">
        <v>273</v>
      </c>
    </row>
  </sheetData>
  <mergeCells count="8">
    <mergeCell ref="A1:B2"/>
    <mergeCell ref="C1:D1"/>
    <mergeCell ref="E1:F1"/>
    <mergeCell ref="C2:D2"/>
    <mergeCell ref="E2:F2"/>
    <mergeCell ref="A13:F13"/>
    <mergeCell ref="B14:F14"/>
    <mergeCell ref="B15:F1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82</v>
      </c>
      <c r="B1" s="2" t="s">
        <v>2</v>
      </c>
      <c r="C1" s="2" t="s">
        <v>30</v>
      </c>
    </row>
    <row r="2" spans="1:3">
      <c r="A2" s="3" t="s">
        <v>233</v>
      </c>
    </row>
    <row r="3" spans="1:3">
      <c r="A3" s="4" t="s">
        <v>283</v>
      </c>
      <c r="B3" s="7" t="n">
        <v>299945</v>
      </c>
      <c r="C3" s="7" t="n">
        <v>285109</v>
      </c>
    </row>
    <row r="4" spans="1:3">
      <c r="A4" s="4" t="s">
        <v>284</v>
      </c>
      <c r="B4" s="5" t="n">
        <v>-64083</v>
      </c>
      <c r="C4" s="5" t="n">
        <v>-54051</v>
      </c>
    </row>
    <row r="5" spans="1:3">
      <c r="A5" s="4" t="s">
        <v>285</v>
      </c>
      <c r="B5" s="5" t="n">
        <v>235862</v>
      </c>
      <c r="C5" s="5" t="n">
        <v>231058</v>
      </c>
    </row>
    <row r="6" spans="1:3">
      <c r="A6" s="4" t="s">
        <v>241</v>
      </c>
    </row>
    <row r="7" spans="1:3">
      <c r="A7" s="3" t="s">
        <v>233</v>
      </c>
    </row>
    <row r="8" spans="1:3">
      <c r="A8" s="4" t="s">
        <v>283</v>
      </c>
      <c r="B8" s="5" t="n">
        <v>38209</v>
      </c>
      <c r="C8" s="5" t="n">
        <v>36471</v>
      </c>
    </row>
    <row r="9" spans="1:3">
      <c r="A9" s="4" t="s">
        <v>232</v>
      </c>
    </row>
    <row r="10" spans="1:3">
      <c r="A10" s="3" t="s">
        <v>233</v>
      </c>
    </row>
    <row r="11" spans="1:3">
      <c r="A11" s="4" t="s">
        <v>283</v>
      </c>
      <c r="B11" s="5" t="n">
        <v>107925</v>
      </c>
      <c r="C11" s="5" t="n">
        <v>102862</v>
      </c>
    </row>
    <row r="12" spans="1:3">
      <c r="A12" s="4" t="s">
        <v>236</v>
      </c>
    </row>
    <row r="13" spans="1:3">
      <c r="A13" s="3" t="s">
        <v>233</v>
      </c>
    </row>
    <row r="14" spans="1:3">
      <c r="A14" s="4" t="s">
        <v>283</v>
      </c>
      <c r="B14" s="5" t="n">
        <v>8354</v>
      </c>
      <c r="C14" s="5" t="n">
        <v>7978</v>
      </c>
    </row>
    <row r="15" spans="1:3">
      <c r="A15" s="4" t="s">
        <v>237</v>
      </c>
    </row>
    <row r="16" spans="1:3">
      <c r="A16" s="3" t="s">
        <v>233</v>
      </c>
    </row>
    <row r="17" spans="1:3">
      <c r="A17" s="4" t="s">
        <v>283</v>
      </c>
      <c r="B17" s="5" t="n">
        <v>392</v>
      </c>
      <c r="C17" s="5" t="n">
        <v>375</v>
      </c>
    </row>
    <row r="18" spans="1:3">
      <c r="A18" s="4" t="s">
        <v>238</v>
      </c>
    </row>
    <row r="19" spans="1:3">
      <c r="A19" s="3" t="s">
        <v>233</v>
      </c>
    </row>
    <row r="20" spans="1:3">
      <c r="A20" s="4" t="s">
        <v>283</v>
      </c>
      <c r="B20" s="5" t="n">
        <v>17784</v>
      </c>
      <c r="C20" s="5" t="n">
        <v>16983</v>
      </c>
    </row>
    <row r="21" spans="1:3">
      <c r="A21" s="4" t="s">
        <v>239</v>
      </c>
    </row>
    <row r="22" spans="1:3">
      <c r="A22" s="3" t="s">
        <v>233</v>
      </c>
    </row>
    <row r="23" spans="1:3">
      <c r="A23" s="4" t="s">
        <v>283</v>
      </c>
      <c r="B23" s="5" t="n">
        <v>13291</v>
      </c>
      <c r="C23" s="5" t="n">
        <v>11580</v>
      </c>
    </row>
    <row r="24" spans="1:3">
      <c r="A24" s="4" t="s">
        <v>286</v>
      </c>
    </row>
    <row r="25" spans="1:3">
      <c r="A25" s="3" t="s">
        <v>233</v>
      </c>
    </row>
    <row r="26" spans="1:3">
      <c r="A26" s="4" t="s">
        <v>283</v>
      </c>
      <c r="B26" s="7" t="n">
        <v>113990</v>
      </c>
      <c r="C26" s="7" t="n">
        <v>1088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87</v>
      </c>
      <c r="B1" s="2" t="s">
        <v>1</v>
      </c>
    </row>
    <row r="2" spans="1:3">
      <c r="B2" s="2" t="s">
        <v>2</v>
      </c>
      <c r="C2" s="2" t="s">
        <v>69</v>
      </c>
    </row>
    <row r="3" spans="1:3">
      <c r="A3" s="3" t="s">
        <v>134</v>
      </c>
    </row>
    <row r="4" spans="1:3">
      <c r="A4" s="4" t="s">
        <v>288</v>
      </c>
      <c r="B4" s="7" t="n">
        <v>10032</v>
      </c>
      <c r="C4" s="7" t="n">
        <v>612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289</v>
      </c>
      <c r="C1" s="2" t="s">
        <v>2</v>
      </c>
      <c r="D1" s="2" t="s">
        <v>30</v>
      </c>
    </row>
    <row r="2" spans="1:4">
      <c r="A2" s="3" t="s">
        <v>138</v>
      </c>
    </row>
    <row r="3" spans="1:4">
      <c r="A3" s="4" t="s">
        <v>290</v>
      </c>
      <c r="C3" s="7" t="n">
        <v>40596</v>
      </c>
      <c r="D3" s="7" t="n">
        <v>148326</v>
      </c>
    </row>
    <row r="4" spans="1:4">
      <c r="A4" s="4" t="s">
        <v>256</v>
      </c>
      <c r="B4" s="4" t="s">
        <v>253</v>
      </c>
      <c r="C4" s="5" t="n">
        <v>357783</v>
      </c>
      <c r="D4" s="5" t="n">
        <v>344487</v>
      </c>
    </row>
    <row r="5" spans="1:4">
      <c r="A5" s="4" t="s">
        <v>285</v>
      </c>
      <c r="C5" s="7" t="n">
        <v>398379</v>
      </c>
      <c r="D5" s="7" t="n">
        <v>492813</v>
      </c>
    </row>
    <row r="6" spans="1:4"/>
    <row r="7" spans="1:4">
      <c r="A7" s="4" t="s">
        <v>253</v>
      </c>
      <c r="B7" s="4" t="s">
        <v>291</v>
      </c>
    </row>
  </sheetData>
  <mergeCells count="3">
    <mergeCell ref="A1:B1"/>
    <mergeCell ref="A6:C6"/>
    <mergeCell ref="B7:C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2715</v>
      </c>
      <c r="C4" s="7" t="n">
        <v>483473</v>
      </c>
    </row>
    <row r="5" spans="1:3">
      <c r="A5" s="4" t="s">
        <v>72</v>
      </c>
      <c r="B5" s="5" t="n">
        <v>-2542</v>
      </c>
      <c r="C5" s="5" t="n">
        <v>-138984</v>
      </c>
    </row>
    <row r="6" spans="1:3">
      <c r="A6" s="4" t="s">
        <v>73</v>
      </c>
      <c r="B6" s="5" t="n">
        <v>10173</v>
      </c>
      <c r="C6" s="5" t="n">
        <v>344489</v>
      </c>
    </row>
    <row r="7" spans="1:3">
      <c r="A7" s="3" t="s">
        <v>74</v>
      </c>
    </row>
    <row r="8" spans="1:3">
      <c r="A8" s="4" t="s">
        <v>75</v>
      </c>
      <c r="B8" s="5" t="n">
        <v>-681</v>
      </c>
      <c r="C8" s="5" t="n">
        <v>-101</v>
      </c>
    </row>
    <row r="9" spans="1:3">
      <c r="A9" s="4" t="s">
        <v>76</v>
      </c>
      <c r="B9" s="5" t="n">
        <v>-306936</v>
      </c>
      <c r="C9" s="5" t="n">
        <v>-3936664</v>
      </c>
    </row>
    <row r="10" spans="1:3">
      <c r="A10" s="4" t="s">
        <v>77</v>
      </c>
      <c r="B10" s="5" t="n">
        <v>-307617</v>
      </c>
      <c r="C10" s="5" t="n">
        <v>-3936765</v>
      </c>
    </row>
    <row r="11" spans="1:3">
      <c r="A11" s="4" t="s">
        <v>78</v>
      </c>
      <c r="B11" s="5" t="n">
        <v>-297444</v>
      </c>
      <c r="C11" s="5" t="n">
        <v>-3592276</v>
      </c>
    </row>
    <row r="12" spans="1:3">
      <c r="A12" s="3" t="s">
        <v>79</v>
      </c>
    </row>
    <row r="13" spans="1:3">
      <c r="A13" s="4" t="s">
        <v>80</v>
      </c>
      <c r="B13" s="4" t="s">
        <v>39</v>
      </c>
      <c r="C13" s="5" t="n">
        <v>10240</v>
      </c>
    </row>
    <row r="14" spans="1:3">
      <c r="A14" s="4" t="s">
        <v>81</v>
      </c>
      <c r="B14" s="5" t="n">
        <v>-105285</v>
      </c>
      <c r="C14" s="5" t="n">
        <v>-80</v>
      </c>
    </row>
    <row r="15" spans="1:3">
      <c r="A15" s="4" t="s">
        <v>82</v>
      </c>
      <c r="B15" s="5" t="n">
        <v>-105285</v>
      </c>
      <c r="C15" s="5" t="n">
        <v>10160</v>
      </c>
    </row>
    <row r="16" spans="1:3">
      <c r="A16" s="4" t="s">
        <v>83</v>
      </c>
      <c r="B16" s="5" t="n">
        <v>-402729</v>
      </c>
      <c r="C16" s="5" t="n">
        <v>-3582116</v>
      </c>
    </row>
    <row r="17" spans="1:3">
      <c r="A17" s="4" t="s">
        <v>84</v>
      </c>
      <c r="B17" s="4" t="s">
        <v>39</v>
      </c>
      <c r="C17" s="4" t="s">
        <v>39</v>
      </c>
    </row>
    <row r="18" spans="1:3">
      <c r="A18" s="4" t="s">
        <v>85</v>
      </c>
      <c r="B18" s="5" t="n">
        <v>-402729</v>
      </c>
      <c r="C18" s="5" t="n">
        <v>-3582116</v>
      </c>
    </row>
    <row r="19" spans="1:3">
      <c r="A19" s="3" t="s">
        <v>86</v>
      </c>
    </row>
    <row r="20" spans="1:3">
      <c r="A20" s="4" t="s">
        <v>87</v>
      </c>
      <c r="B20" s="5" t="n">
        <v>-85637</v>
      </c>
      <c r="C20" s="5" t="n">
        <v>-95724</v>
      </c>
    </row>
    <row r="21" spans="1:3">
      <c r="A21" s="4" t="s">
        <v>88</v>
      </c>
      <c r="B21" s="7" t="n">
        <v>-488366</v>
      </c>
      <c r="C21" s="7" t="n">
        <v>-3486392</v>
      </c>
    </row>
    <row r="22" spans="1:3">
      <c r="A22" s="4" t="s">
        <v>89</v>
      </c>
      <c r="B22" s="5" t="n">
        <v>54087903</v>
      </c>
      <c r="C22" s="5" t="n">
        <v>54087903</v>
      </c>
    </row>
    <row r="23" spans="1:3">
      <c r="A23" s="4" t="s">
        <v>90</v>
      </c>
      <c r="B23" s="9" t="n">
        <v>-0.01</v>
      </c>
      <c r="C23" s="9" t="n">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292</v>
      </c>
      <c r="B1" s="2" t="s">
        <v>1</v>
      </c>
    </row>
    <row r="2" spans="1:3">
      <c r="B2" s="2" t="s">
        <v>2</v>
      </c>
      <c r="C2" s="2" t="s">
        <v>69</v>
      </c>
    </row>
    <row r="3" spans="1:3">
      <c r="A3" s="3" t="s">
        <v>293</v>
      </c>
    </row>
    <row r="4" spans="1:3">
      <c r="A4" s="4" t="s">
        <v>294</v>
      </c>
      <c r="B4" s="4" t="s">
        <v>39</v>
      </c>
      <c r="C4" s="4" t="s">
        <v>39</v>
      </c>
    </row>
    <row r="5" spans="1:3">
      <c r="A5" s="3" t="s">
        <v>295</v>
      </c>
    </row>
    <row r="6" spans="1:3">
      <c r="A6" s="4" t="s">
        <v>294</v>
      </c>
      <c r="B6" s="4" t="s">
        <v>39</v>
      </c>
      <c r="C6" s="4" t="s">
        <v>39</v>
      </c>
    </row>
    <row r="7" spans="1:3">
      <c r="A7" s="4" t="s">
        <v>296</v>
      </c>
      <c r="B7" s="4" t="s">
        <v>39</v>
      </c>
      <c r="C7" s="4" t="s">
        <v>39</v>
      </c>
    </row>
    <row r="8" spans="1:3">
      <c r="A8" s="4" t="s">
        <v>297</v>
      </c>
    </row>
    <row r="9" spans="1:3">
      <c r="A9" s="3" t="s">
        <v>293</v>
      </c>
    </row>
    <row r="10" spans="1:3">
      <c r="A10" s="4" t="s">
        <v>294</v>
      </c>
      <c r="B10" s="4" t="s">
        <v>39</v>
      </c>
      <c r="C10" s="4" t="s">
        <v>39</v>
      </c>
    </row>
    <row r="11" spans="1:3">
      <c r="A11" s="3" t="s">
        <v>295</v>
      </c>
    </row>
    <row r="12" spans="1:3">
      <c r="A12" s="4" t="s">
        <v>294</v>
      </c>
      <c r="B12" s="4" t="s">
        <v>39</v>
      </c>
      <c r="C12" s="4" t="s">
        <v>39</v>
      </c>
    </row>
    <row r="13" spans="1:3">
      <c r="A13" s="4" t="s">
        <v>296</v>
      </c>
      <c r="B13" s="4" t="s">
        <v>39</v>
      </c>
      <c r="C13" s="4" t="s">
        <v>39</v>
      </c>
    </row>
    <row r="14" spans="1:3">
      <c r="A14" s="4" t="s">
        <v>298</v>
      </c>
    </row>
    <row r="15" spans="1:3">
      <c r="A15" s="3" t="s">
        <v>293</v>
      </c>
    </row>
    <row r="16" spans="1:3">
      <c r="A16" s="4" t="s">
        <v>294</v>
      </c>
      <c r="B16" s="4" t="s">
        <v>39</v>
      </c>
      <c r="C16" s="4" t="s">
        <v>39</v>
      </c>
    </row>
    <row r="17" spans="1:3">
      <c r="A17" s="3" t="s">
        <v>295</v>
      </c>
    </row>
    <row r="18" spans="1:3">
      <c r="A18" s="4" t="s">
        <v>294</v>
      </c>
      <c r="B18" s="4" t="s">
        <v>39</v>
      </c>
      <c r="C18" s="4" t="s">
        <v>3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299</v>
      </c>
      <c r="B1" s="2" t="s">
        <v>1</v>
      </c>
    </row>
    <row r="2" spans="1:3">
      <c r="B2" s="2" t="s">
        <v>2</v>
      </c>
      <c r="C2" s="2" t="s">
        <v>69</v>
      </c>
    </row>
    <row r="3" spans="1:3">
      <c r="A3" s="4" t="s">
        <v>300</v>
      </c>
      <c r="B3" s="7" t="n">
        <v>-402729</v>
      </c>
      <c r="C3" s="7" t="n">
        <v>-3582116</v>
      </c>
    </row>
    <row r="4" spans="1:3">
      <c r="A4" s="4" t="s">
        <v>301</v>
      </c>
      <c r="B4" s="4" t="s">
        <v>39</v>
      </c>
      <c r="C4" s="4" t="s">
        <v>39</v>
      </c>
    </row>
    <row r="5" spans="1:3">
      <c r="A5" s="4" t="s">
        <v>302</v>
      </c>
      <c r="B5" s="4" t="s">
        <v>39</v>
      </c>
      <c r="C5" s="4" t="s">
        <v>39</v>
      </c>
    </row>
    <row r="6" spans="1:3">
      <c r="A6" s="4" t="s">
        <v>303</v>
      </c>
      <c r="B6" s="4" t="s">
        <v>39</v>
      </c>
      <c r="C6" s="4" t="s">
        <v>39</v>
      </c>
    </row>
    <row r="7" spans="1:3">
      <c r="A7" s="4" t="s">
        <v>297</v>
      </c>
    </row>
    <row r="8" spans="1:3">
      <c r="A8" s="4" t="s">
        <v>300</v>
      </c>
      <c r="B8" s="5" t="n">
        <v>-346388</v>
      </c>
      <c r="C8" s="5" t="n">
        <v>-207412</v>
      </c>
    </row>
    <row r="9" spans="1:3">
      <c r="A9" s="4" t="s">
        <v>304</v>
      </c>
      <c r="B9" s="5" t="n">
        <v>346388</v>
      </c>
      <c r="C9" s="5" t="n">
        <v>207412</v>
      </c>
    </row>
    <row r="10" spans="1:3">
      <c r="A10" s="4" t="s">
        <v>301</v>
      </c>
      <c r="B10" s="4" t="s">
        <v>39</v>
      </c>
      <c r="C10" s="4" t="s">
        <v>39</v>
      </c>
    </row>
    <row r="11" spans="1:3">
      <c r="A11" s="4" t="s">
        <v>305</v>
      </c>
      <c r="B11" s="4" t="s">
        <v>306</v>
      </c>
      <c r="C11" s="4" t="s">
        <v>306</v>
      </c>
    </row>
    <row r="12" spans="1:3">
      <c r="A12" s="4" t="s">
        <v>302</v>
      </c>
      <c r="B12" s="4" t="s">
        <v>39</v>
      </c>
      <c r="C12" s="4" t="s">
        <v>39</v>
      </c>
    </row>
    <row r="13" spans="1:3">
      <c r="A13" s="4" t="s">
        <v>307</v>
      </c>
      <c r="B13" s="4" t="s">
        <v>39</v>
      </c>
      <c r="C13" s="4" t="s">
        <v>39</v>
      </c>
    </row>
    <row r="14" spans="1:3">
      <c r="A14" s="4" t="s">
        <v>303</v>
      </c>
      <c r="B14" s="4" t="s">
        <v>39</v>
      </c>
      <c r="C14" s="4" t="s">
        <v>39</v>
      </c>
    </row>
    <row r="15" spans="1:3">
      <c r="A15" s="4" t="s">
        <v>308</v>
      </c>
    </row>
    <row r="16" spans="1:3">
      <c r="A16" s="4" t="s">
        <v>300</v>
      </c>
      <c r="B16" s="5" t="n">
        <v>-56341</v>
      </c>
      <c r="C16" s="5" t="n">
        <v>-3754641</v>
      </c>
    </row>
    <row r="17" spans="1:3">
      <c r="A17" s="4" t="s">
        <v>304</v>
      </c>
      <c r="B17" s="5" t="n">
        <v>56341</v>
      </c>
      <c r="C17" s="5" t="n">
        <v>3754641</v>
      </c>
    </row>
    <row r="18" spans="1:3">
      <c r="A18" s="4" t="s">
        <v>301</v>
      </c>
      <c r="B18" s="4" t="s">
        <v>39</v>
      </c>
      <c r="C18" s="4" t="s">
        <v>39</v>
      </c>
    </row>
    <row r="19" spans="1:3">
      <c r="A19" s="4" t="s">
        <v>305</v>
      </c>
      <c r="B19" s="4" t="s">
        <v>245</v>
      </c>
      <c r="C19" s="4" t="s">
        <v>309</v>
      </c>
    </row>
    <row r="20" spans="1:3">
      <c r="A20" s="4" t="s">
        <v>302</v>
      </c>
      <c r="B20" s="4" t="s">
        <v>39</v>
      </c>
      <c r="C20" s="4" t="s">
        <v>39</v>
      </c>
    </row>
    <row r="21" spans="1:3">
      <c r="A21" s="4" t="s">
        <v>307</v>
      </c>
      <c r="B21" s="4" t="s">
        <v>39</v>
      </c>
      <c r="C21" s="4" t="s">
        <v>39</v>
      </c>
    </row>
    <row r="22" spans="1:3">
      <c r="A22" s="4" t="s">
        <v>303</v>
      </c>
      <c r="B22" s="4" t="s">
        <v>39</v>
      </c>
      <c r="C22" s="4" t="s">
        <v>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310</v>
      </c>
      <c r="B1" s="2" t="s">
        <v>1</v>
      </c>
    </row>
    <row r="2" spans="1:3">
      <c r="B2" s="2" t="s">
        <v>2</v>
      </c>
      <c r="C2" s="2" t="s">
        <v>69</v>
      </c>
    </row>
    <row r="3" spans="1:3">
      <c r="A3" s="4" t="s">
        <v>311</v>
      </c>
      <c r="B3" s="7" t="n">
        <v>-402729</v>
      </c>
      <c r="C3" s="7" t="n">
        <v>-3582116</v>
      </c>
    </row>
    <row r="4" spans="1:3">
      <c r="A4" s="4" t="s">
        <v>297</v>
      </c>
    </row>
    <row r="5" spans="1:3">
      <c r="A5" s="4" t="s">
        <v>311</v>
      </c>
      <c r="B5" s="7" t="n">
        <v>-346388</v>
      </c>
      <c r="C5" s="7" t="n">
        <v>-207412</v>
      </c>
    </row>
    <row r="6" spans="1:3">
      <c r="A6" s="4" t="s">
        <v>312</v>
      </c>
      <c r="B6" s="4" t="s">
        <v>306</v>
      </c>
      <c r="C6" s="4" t="s">
        <v>306</v>
      </c>
    </row>
    <row r="7" spans="1:3">
      <c r="A7" s="4" t="s">
        <v>308</v>
      </c>
    </row>
    <row r="8" spans="1:3">
      <c r="A8" s="4" t="s">
        <v>311</v>
      </c>
      <c r="B8" s="7" t="n">
        <v>-56341</v>
      </c>
      <c r="C8" s="7" t="n">
        <v>-3754641</v>
      </c>
    </row>
    <row r="9" spans="1:3">
      <c r="A9" s="4" t="s">
        <v>312</v>
      </c>
      <c r="B9" s="4" t="s">
        <v>245</v>
      </c>
      <c r="C9" s="4" t="s">
        <v>3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13</v>
      </c>
      <c r="B1" s="2" t="s">
        <v>2</v>
      </c>
      <c r="C1" s="2" t="s">
        <v>30</v>
      </c>
    </row>
    <row r="2" spans="1:3">
      <c r="A2" s="4" t="s">
        <v>314</v>
      </c>
      <c r="B2" s="7" t="n">
        <v>329371</v>
      </c>
      <c r="C2" s="7" t="n">
        <v>32986</v>
      </c>
    </row>
    <row r="3" spans="1:3">
      <c r="A3" s="4" t="s">
        <v>315</v>
      </c>
    </row>
    <row r="4" spans="1:3">
      <c r="A4" s="4" t="s">
        <v>314</v>
      </c>
      <c r="B4" s="5" t="n">
        <v>6643</v>
      </c>
      <c r="C4" s="4" t="s">
        <v>39</v>
      </c>
    </row>
    <row r="5" spans="1:3">
      <c r="A5" s="4" t="s">
        <v>316</v>
      </c>
    </row>
    <row r="6" spans="1:3">
      <c r="A6" s="4" t="s">
        <v>314</v>
      </c>
      <c r="B6" s="5" t="n">
        <v>293307</v>
      </c>
      <c r="C6" s="5" t="n">
        <v>18149</v>
      </c>
    </row>
    <row r="7" spans="1:3">
      <c r="A7" s="4" t="s">
        <v>317</v>
      </c>
    </row>
    <row r="8" spans="1:3">
      <c r="A8" s="4" t="s">
        <v>314</v>
      </c>
      <c r="B8" s="7" t="n">
        <v>23421</v>
      </c>
      <c r="C8" s="7" t="n">
        <v>148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18</v>
      </c>
      <c r="B1" s="2" t="s">
        <v>2</v>
      </c>
      <c r="C1" s="2" t="s">
        <v>30</v>
      </c>
    </row>
    <row r="2" spans="1:3">
      <c r="A2" s="4" t="s">
        <v>319</v>
      </c>
      <c r="B2" s="7" t="n">
        <v>91645</v>
      </c>
      <c r="C2" s="7" t="n">
        <v>103024</v>
      </c>
    </row>
    <row r="3" spans="1:3">
      <c r="A3" s="4" t="s">
        <v>33</v>
      </c>
      <c r="B3" s="5" t="n">
        <v>415616</v>
      </c>
      <c r="C3" s="5" t="n">
        <v>136010</v>
      </c>
    </row>
    <row r="4" spans="1:3">
      <c r="A4" s="4" t="s">
        <v>268</v>
      </c>
    </row>
    <row r="5" spans="1:3">
      <c r="A5" s="4" t="s">
        <v>319</v>
      </c>
      <c r="B5" s="7" t="n">
        <v>91645</v>
      </c>
      <c r="C5" s="7" t="n">
        <v>1030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20</v>
      </c>
      <c r="B1" s="2" t="s">
        <v>2</v>
      </c>
      <c r="C1" s="2" t="s">
        <v>30</v>
      </c>
    </row>
    <row r="2" spans="1:3">
      <c r="A2" s="4" t="s">
        <v>44</v>
      </c>
      <c r="B2" s="7" t="n">
        <v>4600150</v>
      </c>
      <c r="C2" s="7" t="n">
        <v>2370003</v>
      </c>
    </row>
    <row r="3" spans="1:3">
      <c r="A3" s="4" t="s">
        <v>321</v>
      </c>
    </row>
    <row r="4" spans="1:3">
      <c r="A4" s="4" t="s">
        <v>44</v>
      </c>
      <c r="B4" s="4" t="s">
        <v>39</v>
      </c>
      <c r="C4" s="5" t="n">
        <v>40491</v>
      </c>
    </row>
    <row r="5" spans="1:3">
      <c r="A5" s="4" t="s">
        <v>322</v>
      </c>
    </row>
    <row r="6" spans="1:3">
      <c r="A6" s="4" t="s">
        <v>44</v>
      </c>
      <c r="B6" s="5" t="n">
        <v>1442</v>
      </c>
      <c r="C6" s="5" t="n">
        <v>1703</v>
      </c>
    </row>
    <row r="7" spans="1:3">
      <c r="A7" s="4" t="s">
        <v>323</v>
      </c>
    </row>
    <row r="8" spans="1:3">
      <c r="A8" s="4" t="s">
        <v>44</v>
      </c>
      <c r="B8" s="5" t="n">
        <v>953</v>
      </c>
      <c r="C8" s="4" t="s">
        <v>39</v>
      </c>
    </row>
    <row r="9" spans="1:3">
      <c r="A9" s="4" t="s">
        <v>324</v>
      </c>
    </row>
    <row r="10" spans="1:3">
      <c r="A10" s="4" t="s">
        <v>44</v>
      </c>
      <c r="B10" s="5" t="n">
        <v>8493</v>
      </c>
      <c r="C10" s="5" t="n">
        <v>11820</v>
      </c>
    </row>
    <row r="11" spans="1:3">
      <c r="A11" s="4" t="s">
        <v>325</v>
      </c>
    </row>
    <row r="12" spans="1:3">
      <c r="A12" s="4" t="s">
        <v>44</v>
      </c>
      <c r="B12" s="5" t="n">
        <v>5201</v>
      </c>
      <c r="C12" s="5" t="n">
        <v>4967</v>
      </c>
    </row>
    <row r="13" spans="1:3">
      <c r="A13" s="4" t="s">
        <v>326</v>
      </c>
    </row>
    <row r="14" spans="1:3">
      <c r="A14" s="4" t="s">
        <v>44</v>
      </c>
      <c r="B14" s="7" t="n">
        <v>4584061</v>
      </c>
      <c r="C14" s="7" t="n">
        <v>23110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39"/>
    <col customWidth="1" max="3" min="3" width="14"/>
    <col customWidth="1" max="4" min="4" width="14"/>
  </cols>
  <sheetData>
    <row r="1" spans="1:4">
      <c r="A1" s="1" t="s">
        <v>327</v>
      </c>
      <c r="B1" s="2" t="s">
        <v>1</v>
      </c>
    </row>
    <row r="2" spans="1:4">
      <c r="B2" s="2" t="s">
        <v>2</v>
      </c>
      <c r="C2" s="2" t="s">
        <v>69</v>
      </c>
      <c r="D2" s="2" t="s">
        <v>30</v>
      </c>
    </row>
    <row r="3" spans="1:4">
      <c r="A3" s="4" t="s">
        <v>328</v>
      </c>
      <c r="B3" s="7" t="n">
        <v>4600150</v>
      </c>
      <c r="D3" s="7" t="n">
        <v>2370003</v>
      </c>
    </row>
    <row r="4" spans="1:4">
      <c r="A4" s="4" t="s">
        <v>329</v>
      </c>
      <c r="B4" s="4" t="s">
        <v>330</v>
      </c>
    </row>
    <row r="5" spans="1:4">
      <c r="A5" s="4" t="s">
        <v>331</v>
      </c>
    </row>
    <row r="6" spans="1:4">
      <c r="A6" s="4" t="s">
        <v>332</v>
      </c>
      <c r="B6" s="7" t="n">
        <v>15330</v>
      </c>
      <c r="C6" s="7" t="n">
        <v>14289</v>
      </c>
    </row>
    <row r="7" spans="1:4">
      <c r="A7" s="4" t="s">
        <v>315</v>
      </c>
    </row>
    <row r="8" spans="1:4">
      <c r="A8" s="4" t="s">
        <v>332</v>
      </c>
      <c r="B8" s="5" t="n">
        <v>5110</v>
      </c>
      <c r="C8" s="5" t="n">
        <v>4746</v>
      </c>
    </row>
    <row r="9" spans="1:4">
      <c r="A9" s="4" t="s">
        <v>333</v>
      </c>
      <c r="B9" s="5" t="n">
        <v>15330</v>
      </c>
    </row>
    <row r="10" spans="1:4">
      <c r="A10" s="4" t="s">
        <v>334</v>
      </c>
      <c r="B10" s="5" t="n">
        <v>17906</v>
      </c>
      <c r="C10" s="5" t="n">
        <v>59644</v>
      </c>
    </row>
    <row r="11" spans="1:4">
      <c r="A11" s="4" t="s">
        <v>335</v>
      </c>
    </row>
    <row r="12" spans="1:4">
      <c r="A12" s="4" t="s">
        <v>332</v>
      </c>
      <c r="B12" s="5" t="n">
        <v>10220</v>
      </c>
      <c r="C12" s="5" t="n">
        <v>9493</v>
      </c>
    </row>
    <row r="13" spans="1:4">
      <c r="A13" s="4" t="s">
        <v>336</v>
      </c>
    </row>
    <row r="14" spans="1:4">
      <c r="A14" s="4" t="s">
        <v>328</v>
      </c>
      <c r="B14" s="5" t="n">
        <v>0</v>
      </c>
      <c r="C14" s="5" t="n">
        <v>13504</v>
      </c>
    </row>
    <row r="15" spans="1:4">
      <c r="A15" s="4" t="s">
        <v>268</v>
      </c>
    </row>
    <row r="16" spans="1:4">
      <c r="A16" s="4" t="s">
        <v>337</v>
      </c>
      <c r="B16" s="7" t="n">
        <v>0</v>
      </c>
      <c r="C16" s="7" t="n">
        <v>44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38</v>
      </c>
      <c r="B1" s="2" t="s">
        <v>339</v>
      </c>
    </row>
    <row r="2" spans="1:2">
      <c r="A2" s="3" t="s">
        <v>147</v>
      </c>
    </row>
    <row r="3" spans="1:2">
      <c r="A3" s="4" t="s">
        <v>340</v>
      </c>
      <c r="B3" s="7" t="n">
        <v>15330</v>
      </c>
    </row>
    <row r="4" spans="1:2">
      <c r="A4" s="4" t="s">
        <v>341</v>
      </c>
      <c r="B4" s="7" t="n">
        <v>153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342</v>
      </c>
      <c r="B1" s="2" t="s">
        <v>1</v>
      </c>
    </row>
    <row r="2" spans="1:2">
      <c r="B2" s="2" t="s">
        <v>339</v>
      </c>
    </row>
    <row r="3" spans="1:2">
      <c r="A3" s="3" t="s">
        <v>147</v>
      </c>
    </row>
    <row r="4" spans="1:2">
      <c r="A4" s="4" t="s">
        <v>343</v>
      </c>
      <c r="B4" s="7" t="n">
        <v>0</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6"/>
  </cols>
  <sheetData>
    <row r="1" spans="1:4">
      <c r="A1" s="1" t="s">
        <v>348</v>
      </c>
      <c r="C1" s="2" t="s">
        <v>1</v>
      </c>
      <c r="D1" s="2" t="s">
        <v>263</v>
      </c>
    </row>
    <row r="2" spans="1:4">
      <c r="C2" s="2" t="s">
        <v>2</v>
      </c>
      <c r="D2" s="2" t="s">
        <v>30</v>
      </c>
    </row>
    <row r="3" spans="1:4">
      <c r="A3" s="3" t="s">
        <v>349</v>
      </c>
    </row>
    <row r="4" spans="1:4">
      <c r="A4" s="4" t="s">
        <v>350</v>
      </c>
      <c r="C4" s="5" t="n">
        <v>54087903</v>
      </c>
      <c r="D4" s="5" t="n">
        <v>50987250</v>
      </c>
    </row>
    <row r="5" spans="1:4">
      <c r="A5" s="4" t="s">
        <v>351</v>
      </c>
      <c r="B5" s="4" t="s">
        <v>253</v>
      </c>
      <c r="C5" s="4" t="s">
        <v>39</v>
      </c>
      <c r="D5" s="5" t="n">
        <v>3100290</v>
      </c>
    </row>
    <row r="6" spans="1:4">
      <c r="A6" s="4" t="s">
        <v>352</v>
      </c>
      <c r="C6" s="4" t="s">
        <v>39</v>
      </c>
      <c r="D6" s="5" t="n">
        <v>363</v>
      </c>
    </row>
    <row r="7" spans="1:4">
      <c r="A7" s="4" t="s">
        <v>353</v>
      </c>
      <c r="C7" s="5" t="n">
        <v>54087903</v>
      </c>
      <c r="D7" s="5" t="n">
        <v>54087903</v>
      </c>
    </row>
    <row r="8" spans="1:4">
      <c r="A8" s="4" t="s">
        <v>354</v>
      </c>
      <c r="C8" s="5" t="n">
        <v>54087903</v>
      </c>
      <c r="D8" s="5" t="n">
        <v>54087903</v>
      </c>
    </row>
    <row r="9" spans="1:4"/>
    <row r="10" spans="1:4">
      <c r="A10" s="4" t="s">
        <v>253</v>
      </c>
      <c r="B10" s="4" t="s">
        <v>355</v>
      </c>
    </row>
  </sheetData>
  <mergeCells count="3">
    <mergeCell ref="A1:B2"/>
    <mergeCell ref="A9:C9"/>
    <mergeCell ref="B10:C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9</v>
      </c>
    </row>
    <row r="3" spans="1:3">
      <c r="A3" s="3" t="s">
        <v>92</v>
      </c>
    </row>
    <row r="4" spans="1:3">
      <c r="A4" s="4" t="s">
        <v>93</v>
      </c>
      <c r="B4" s="7" t="n">
        <v>-402729</v>
      </c>
      <c r="C4" s="7" t="n">
        <v>-3582116</v>
      </c>
    </row>
    <row r="5" spans="1:3">
      <c r="A5" s="3" t="s">
        <v>94</v>
      </c>
    </row>
    <row r="6" spans="1:3">
      <c r="A6" s="4" t="s">
        <v>95</v>
      </c>
      <c r="B6" s="5" t="n">
        <v>10032</v>
      </c>
      <c r="C6" s="5" t="n">
        <v>6125</v>
      </c>
    </row>
    <row r="7" spans="1:3">
      <c r="A7" s="4" t="s">
        <v>96</v>
      </c>
      <c r="B7" s="4" t="s">
        <v>39</v>
      </c>
      <c r="C7" s="5" t="n">
        <v>3409604</v>
      </c>
    </row>
    <row r="8" spans="1:3">
      <c r="A8" s="3" t="s">
        <v>97</v>
      </c>
    </row>
    <row r="9" spans="1:3">
      <c r="A9" s="4" t="s">
        <v>98</v>
      </c>
      <c r="B9" s="4" t="s">
        <v>39</v>
      </c>
      <c r="C9" s="5" t="n">
        <v>1944</v>
      </c>
    </row>
    <row r="10" spans="1:3">
      <c r="A10" s="4" t="s">
        <v>35</v>
      </c>
      <c r="B10" s="5" t="n">
        <v>21999</v>
      </c>
      <c r="C10" s="5" t="n">
        <v>-16288</v>
      </c>
    </row>
    <row r="11" spans="1:3">
      <c r="A11" s="4" t="s">
        <v>34</v>
      </c>
      <c r="B11" s="5" t="n">
        <v>1730</v>
      </c>
      <c r="C11" s="5" t="n">
        <v>16582</v>
      </c>
    </row>
    <row r="12" spans="1:3">
      <c r="A12" s="4" t="s">
        <v>99</v>
      </c>
      <c r="B12" s="5" t="n">
        <v>11379</v>
      </c>
      <c r="C12" s="4" t="s">
        <v>39</v>
      </c>
    </row>
    <row r="13" spans="1:3">
      <c r="A13" s="4" t="s">
        <v>100</v>
      </c>
      <c r="B13" s="5" t="n">
        <v>-31406</v>
      </c>
      <c r="C13" s="5" t="n">
        <v>-6054</v>
      </c>
    </row>
    <row r="14" spans="1:3">
      <c r="A14" s="4" t="s">
        <v>45</v>
      </c>
      <c r="B14" s="5" t="n">
        <v>5769</v>
      </c>
      <c r="C14" s="5" t="n">
        <v>43502</v>
      </c>
    </row>
    <row r="15" spans="1:3">
      <c r="A15" s="4" t="s">
        <v>101</v>
      </c>
      <c r="B15" s="5" t="n">
        <v>-94434</v>
      </c>
      <c r="C15" s="5" t="n">
        <v>97163</v>
      </c>
    </row>
    <row r="16" spans="1:3">
      <c r="A16" s="4" t="s">
        <v>102</v>
      </c>
      <c r="B16" s="5" t="n">
        <v>-477660</v>
      </c>
      <c r="C16" s="5" t="n">
        <v>-29538</v>
      </c>
    </row>
    <row r="17" spans="1:3">
      <c r="A17" s="3" t="s">
        <v>103</v>
      </c>
    </row>
    <row r="18" spans="1:3">
      <c r="A18" s="4" t="s">
        <v>104</v>
      </c>
      <c r="B18" s="5" t="n">
        <v>-638786</v>
      </c>
      <c r="C18" s="4" t="s">
        <v>39</v>
      </c>
    </row>
    <row r="19" spans="1:3">
      <c r="A19" s="4" t="s">
        <v>105</v>
      </c>
      <c r="B19" s="5" t="n">
        <v>-14836</v>
      </c>
      <c r="C19" s="5" t="n">
        <v>-12074</v>
      </c>
    </row>
    <row r="20" spans="1:3">
      <c r="A20" s="4" t="s">
        <v>106</v>
      </c>
      <c r="B20" s="5" t="n">
        <v>-653622</v>
      </c>
      <c r="C20" s="5" t="n">
        <v>-12074</v>
      </c>
    </row>
    <row r="21" spans="1:3">
      <c r="A21" s="3" t="s">
        <v>107</v>
      </c>
    </row>
    <row r="22" spans="1:3">
      <c r="A22" s="4" t="s">
        <v>108</v>
      </c>
      <c r="B22" s="5" t="n">
        <v>-40491</v>
      </c>
      <c r="C22" s="5" t="n">
        <v>59911</v>
      </c>
    </row>
    <row r="23" spans="1:3">
      <c r="A23" s="4" t="s">
        <v>109</v>
      </c>
      <c r="B23" s="5" t="n">
        <v>1979653</v>
      </c>
      <c r="C23" s="5" t="n">
        <v>-104764</v>
      </c>
    </row>
    <row r="24" spans="1:3">
      <c r="A24" s="4" t="s">
        <v>110</v>
      </c>
      <c r="B24" s="5" t="n">
        <v>1939162</v>
      </c>
      <c r="C24" s="5" t="n">
        <v>-44883</v>
      </c>
    </row>
    <row r="25" spans="1:3">
      <c r="A25" s="4" t="s">
        <v>111</v>
      </c>
      <c r="B25" s="5" t="n">
        <v>-85637</v>
      </c>
      <c r="C25" s="5" t="n">
        <v>71484</v>
      </c>
    </row>
    <row r="26" spans="1:3">
      <c r="A26" s="4" t="s">
        <v>112</v>
      </c>
      <c r="B26" s="5" t="n">
        <v>722243</v>
      </c>
      <c r="C26" s="5" t="n">
        <v>-15011</v>
      </c>
    </row>
    <row r="27" spans="1:3">
      <c r="A27" s="4" t="s">
        <v>113</v>
      </c>
      <c r="B27" s="5" t="n">
        <v>691199</v>
      </c>
      <c r="C27" s="5" t="n">
        <v>105432</v>
      </c>
    </row>
    <row r="28" spans="1:3">
      <c r="A28" s="4" t="s">
        <v>114</v>
      </c>
      <c r="B28" s="5" t="n">
        <v>1413442</v>
      </c>
      <c r="C28" s="5" t="n">
        <v>90421</v>
      </c>
    </row>
    <row r="29" spans="1:3">
      <c r="A29" s="3" t="s">
        <v>115</v>
      </c>
    </row>
    <row r="30" spans="1:3">
      <c r="A30" s="4" t="s">
        <v>116</v>
      </c>
      <c r="B30" s="4" t="s">
        <v>39</v>
      </c>
      <c r="C30" s="4" t="s">
        <v>39</v>
      </c>
    </row>
    <row r="31" spans="1:3">
      <c r="A31" s="4" t="s">
        <v>117</v>
      </c>
      <c r="B31" s="4" t="s">
        <v>39</v>
      </c>
      <c r="C31" s="4" t="s">
        <v>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14"/>
    <col customWidth="1" max="5" min="5" width="14"/>
    <col customWidth="1" max="6" min="6" width="13"/>
    <col customWidth="1" max="7" min="7" width="13"/>
    <col customWidth="1" max="8" min="8" width="14"/>
    <col customWidth="1" max="9" min="9" width="14"/>
  </cols>
  <sheetData>
    <row r="1" spans="1:9">
      <c r="A1" s="1" t="s">
        <v>356</v>
      </c>
      <c r="B1" s="2" t="s">
        <v>357</v>
      </c>
      <c r="C1" s="2" t="s">
        <v>358</v>
      </c>
      <c r="D1" s="2" t="s">
        <v>30</v>
      </c>
      <c r="E1" s="2" t="s">
        <v>2</v>
      </c>
      <c r="F1" s="2" t="s">
        <v>359</v>
      </c>
      <c r="G1" s="2" t="s">
        <v>360</v>
      </c>
      <c r="H1" s="2" t="s">
        <v>361</v>
      </c>
      <c r="I1" s="2" t="s">
        <v>362</v>
      </c>
    </row>
    <row r="2" spans="1:9">
      <c r="A2" s="4" t="s">
        <v>363</v>
      </c>
      <c r="D2" s="8" t="n">
        <v>0.0001</v>
      </c>
      <c r="E2" s="8" t="n">
        <v>0.0001</v>
      </c>
    </row>
    <row r="3" spans="1:9">
      <c r="A3" s="4" t="s">
        <v>61</v>
      </c>
      <c r="D3" s="5" t="n">
        <v>70000000</v>
      </c>
      <c r="E3" s="5" t="n">
        <v>70000000</v>
      </c>
    </row>
    <row r="4" spans="1:9">
      <c r="A4" s="4" t="s">
        <v>65</v>
      </c>
      <c r="D4" s="5" t="n">
        <v>1000000</v>
      </c>
      <c r="E4" s="5" t="n">
        <v>1000000</v>
      </c>
    </row>
    <row r="5" spans="1:9">
      <c r="A5" s="4" t="s">
        <v>364</v>
      </c>
      <c r="D5" s="8" t="n">
        <v>0.0001</v>
      </c>
      <c r="E5" s="8" t="n">
        <v>0.0001</v>
      </c>
    </row>
    <row r="6" spans="1:9">
      <c r="A6" s="4" t="s">
        <v>62</v>
      </c>
      <c r="D6" s="5" t="n">
        <v>54087903</v>
      </c>
      <c r="E6" s="5" t="n">
        <v>54087903</v>
      </c>
    </row>
    <row r="7" spans="1:9">
      <c r="A7" s="4" t="s">
        <v>63</v>
      </c>
      <c r="D7" s="5" t="n">
        <v>54087903</v>
      </c>
      <c r="E7" s="5" t="n">
        <v>54087903</v>
      </c>
      <c r="H7" s="5" t="n">
        <v>50987250</v>
      </c>
    </row>
    <row r="8" spans="1:9">
      <c r="A8" s="4" t="s">
        <v>365</v>
      </c>
    </row>
    <row r="9" spans="1:9">
      <c r="A9" s="4" t="s">
        <v>366</v>
      </c>
      <c r="C9" s="4" t="s">
        <v>367</v>
      </c>
    </row>
    <row r="10" spans="1:9">
      <c r="A10" s="4" t="s">
        <v>363</v>
      </c>
      <c r="B10" s="10" t="n">
        <v>1e-06</v>
      </c>
      <c r="F10" s="8" t="n">
        <v>0.0001</v>
      </c>
      <c r="G10" s="10" t="n">
        <v>1e-06</v>
      </c>
    </row>
    <row r="11" spans="1:9">
      <c r="A11" s="4" t="s">
        <v>368</v>
      </c>
      <c r="B11" s="4" t="s">
        <v>369</v>
      </c>
    </row>
    <row r="12" spans="1:9">
      <c r="A12" s="4" t="s">
        <v>61</v>
      </c>
      <c r="B12" s="5" t="n">
        <v>7000000000</v>
      </c>
    </row>
    <row r="13" spans="1:9">
      <c r="A13" s="4" t="s">
        <v>65</v>
      </c>
      <c r="B13" s="5" t="n">
        <v>100000000</v>
      </c>
    </row>
    <row r="14" spans="1:9">
      <c r="A14" s="4" t="s">
        <v>364</v>
      </c>
      <c r="B14" s="10" t="n">
        <v>1e-06</v>
      </c>
    </row>
    <row r="15" spans="1:9">
      <c r="A15" s="4" t="s">
        <v>62</v>
      </c>
      <c r="B15" s="5" t="n">
        <v>5408754000</v>
      </c>
    </row>
    <row r="16" spans="1:9">
      <c r="A16" s="4" t="s">
        <v>63</v>
      </c>
      <c r="B16" s="5" t="n">
        <v>54087540</v>
      </c>
    </row>
    <row r="17" spans="1:9">
      <c r="A17" s="4" t="s">
        <v>370</v>
      </c>
    </row>
    <row r="18" spans="1:9">
      <c r="A18" s="4" t="s">
        <v>371</v>
      </c>
      <c r="D18" s="5" t="n">
        <v>40000000</v>
      </c>
      <c r="I18" s="5" t="n">
        <v>10000000</v>
      </c>
    </row>
    <row r="19" spans="1:9">
      <c r="A19" s="4" t="s">
        <v>372</v>
      </c>
    </row>
    <row r="20" spans="1:9">
      <c r="A20" s="4" t="s">
        <v>373</v>
      </c>
      <c r="D20" s="5" t="n">
        <v>31002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74</v>
      </c>
      <c r="B1" s="2" t="s">
        <v>1</v>
      </c>
    </row>
    <row r="2" spans="1:3">
      <c r="B2" s="2" t="s">
        <v>2</v>
      </c>
      <c r="C2" s="2" t="s">
        <v>69</v>
      </c>
    </row>
    <row r="3" spans="1:3">
      <c r="A3" s="3" t="s">
        <v>153</v>
      </c>
    </row>
    <row r="4" spans="1:3">
      <c r="A4" s="4" t="s">
        <v>375</v>
      </c>
      <c r="B4" s="7" t="n">
        <v>-402729</v>
      </c>
      <c r="C4" s="7" t="n">
        <v>-3582116</v>
      </c>
    </row>
    <row r="5" spans="1:3">
      <c r="A5" s="4" t="s">
        <v>376</v>
      </c>
      <c r="B5" s="5" t="n">
        <v>54087903</v>
      </c>
      <c r="C5" s="5" t="n">
        <v>54087903</v>
      </c>
    </row>
    <row r="6" spans="1:3">
      <c r="A6" s="4" t="s">
        <v>377</v>
      </c>
      <c r="B6" s="9" t="n">
        <v>-0.01</v>
      </c>
      <c r="C6" s="9" t="n">
        <v>-0.0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8</v>
      </c>
      <c r="B1" s="2" t="s">
        <v>379</v>
      </c>
      <c r="C1" s="2" t="s">
        <v>380</v>
      </c>
    </row>
    <row r="2" spans="1:3">
      <c r="A2" s="4" t="s">
        <v>381</v>
      </c>
    </row>
    <row r="3" spans="1:3">
      <c r="A3" s="4" t="s">
        <v>373</v>
      </c>
      <c r="B3" s="5" t="n">
        <v>75000000</v>
      </c>
    </row>
    <row r="4" spans="1:3">
      <c r="A4" s="4" t="s">
        <v>382</v>
      </c>
    </row>
    <row r="5" spans="1:3">
      <c r="A5" s="4" t="s">
        <v>373</v>
      </c>
      <c r="C5" s="5" t="n">
        <v>37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19</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3T10:33:36Z</dcterms:created>
  <dcterms:modified xmlns:dcterms="http://purl.org/dc/terms/" xmlns:xsi="http://www.w3.org/2001/XMLSchema-instance" xsi:type="dcterms:W3CDTF">2018-06-13T10:33:36Z</dcterms:modified>
</cp:coreProperties>
</file>